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rincipal activity" sheetId="8" state="visible" r:id="rId8"/>
    <sheet xmlns:r="http://schemas.openxmlformats.org/officeDocument/2006/relationships" name="Accounting policies" sheetId="9" state="visible" r:id="rId9"/>
    <sheet xmlns:r="http://schemas.openxmlformats.org/officeDocument/2006/relationships" name="Segment information" sheetId="10" state="visible" r:id="rId10"/>
    <sheet xmlns:r="http://schemas.openxmlformats.org/officeDocument/2006/relationships" name="Earnings per share" sheetId="11" state="visible" r:id="rId11"/>
    <sheet xmlns:r="http://schemas.openxmlformats.org/officeDocument/2006/relationships" name="Discontinued operations - Mexic" sheetId="12" state="visible" r:id="rId12"/>
    <sheet xmlns:r="http://schemas.openxmlformats.org/officeDocument/2006/relationships" name="Leases" sheetId="13" state="visible" r:id="rId13"/>
    <sheet xmlns:r="http://schemas.openxmlformats.org/officeDocument/2006/relationships" name="Fair value" sheetId="14" state="visible" r:id="rId14"/>
    <sheet xmlns:r="http://schemas.openxmlformats.org/officeDocument/2006/relationships" name="Commitments and contingencies" sheetId="15" state="visible" r:id="rId15"/>
    <sheet xmlns:r="http://schemas.openxmlformats.org/officeDocument/2006/relationships" name="Impact of recent accounting sta"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Policies)" sheetId="20" state="visible" r:id="rId20"/>
    <sheet xmlns:r="http://schemas.openxmlformats.org/officeDocument/2006/relationships" name="Accounting policies (Tables)" sheetId="21" state="visible" r:id="rId21"/>
    <sheet xmlns:r="http://schemas.openxmlformats.org/officeDocument/2006/relationships" name="Segment information (Tables)" sheetId="22" state="visible" r:id="rId22"/>
    <sheet xmlns:r="http://schemas.openxmlformats.org/officeDocument/2006/relationships" name="Earnings per share (Tables)" sheetId="23" state="visible" r:id="rId23"/>
    <sheet xmlns:r="http://schemas.openxmlformats.org/officeDocument/2006/relationships" name="Discontinued operations - Mex_2" sheetId="24" state="visible" r:id="rId24"/>
    <sheet xmlns:r="http://schemas.openxmlformats.org/officeDocument/2006/relationships" name="Leases (Tables)" sheetId="25" state="visible" r:id="rId25"/>
    <sheet xmlns:r="http://schemas.openxmlformats.org/officeDocument/2006/relationships" name="Accounting policies - Additiona" sheetId="26" state="visible" r:id="rId26"/>
    <sheet xmlns:r="http://schemas.openxmlformats.org/officeDocument/2006/relationships" name="Accounting policies - Foreign C" sheetId="27" state="visible" r:id="rId27"/>
    <sheet xmlns:r="http://schemas.openxmlformats.org/officeDocument/2006/relationships" name="Accounting policies - Disaggreg" sheetId="28" state="visible" r:id="rId28"/>
    <sheet xmlns:r="http://schemas.openxmlformats.org/officeDocument/2006/relationships" name="Accounting policies - Performan" sheetId="29" state="visible" r:id="rId29"/>
    <sheet xmlns:r="http://schemas.openxmlformats.org/officeDocument/2006/relationships" name="Accounting policies - Revenue r" sheetId="30" state="visible" r:id="rId30"/>
    <sheet xmlns:r="http://schemas.openxmlformats.org/officeDocument/2006/relationships" name="Segment information (Details)" sheetId="31" state="visible" r:id="rId31"/>
    <sheet xmlns:r="http://schemas.openxmlformats.org/officeDocument/2006/relationships" name="Segment information - Additiona" sheetId="32" state="visible" r:id="rId32"/>
    <sheet xmlns:r="http://schemas.openxmlformats.org/officeDocument/2006/relationships" name="Earnings per share (Details)" sheetId="33" state="visible" r:id="rId33"/>
    <sheet xmlns:r="http://schemas.openxmlformats.org/officeDocument/2006/relationships" name="Discontinued operations - Mex_3" sheetId="34" state="visible" r:id="rId34"/>
    <sheet xmlns:r="http://schemas.openxmlformats.org/officeDocument/2006/relationships" name="Discontinued operations - Mex_4" sheetId="35" state="visible" r:id="rId35"/>
    <sheet xmlns:r="http://schemas.openxmlformats.org/officeDocument/2006/relationships" name="Discontinued operations - Mex_5" sheetId="36" state="visible" r:id="rId36"/>
    <sheet xmlns:r="http://schemas.openxmlformats.org/officeDocument/2006/relationships" name="Leases - Lease assets and liabi" sheetId="37" state="visible" r:id="rId37"/>
    <sheet xmlns:r="http://schemas.openxmlformats.org/officeDocument/2006/relationships" name="Leases - Components of lease co" sheetId="38" state="visible" r:id="rId38"/>
    <sheet xmlns:r="http://schemas.openxmlformats.org/officeDocument/2006/relationships" name="Leases - Supplemental cash flow" sheetId="39" state="visible" r:id="rId39"/>
    <sheet xmlns:r="http://schemas.openxmlformats.org/officeDocument/2006/relationships" name="Leases - Future lease payments " sheetId="40" state="visible" r:id="rId40"/>
    <sheet xmlns:r="http://schemas.openxmlformats.org/officeDocument/2006/relationships" name="Commitments and contingencies ("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0_);(#,##0.0)"/>
    <numFmt numFmtId="168" formatCode="_(&quot;$ &quot;#,##0.000_);_(&quot;$ &quot;(#,##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5</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5248</t>
        </is>
      </c>
      <c r="C8" s="4" t="inlineStr">
        <is>
          <t xml:space="preserve"> </t>
        </is>
      </c>
    </row>
    <row r="9">
      <c r="A9" s="4" t="inlineStr">
        <is>
          <t>Entity Registrant Name</t>
        </is>
      </c>
      <c r="B9" s="4" t="inlineStr">
        <is>
          <t>CONSOLIDATED WATER CO. LTD.</t>
        </is>
      </c>
      <c r="C9" s="4" t="inlineStr">
        <is>
          <t xml:space="preserve"> </t>
        </is>
      </c>
    </row>
    <row r="10">
      <c r="A10" s="4" t="inlineStr">
        <is>
          <t>Entity Incorporation, State or Country Code</t>
        </is>
      </c>
      <c r="B10" s="4" t="inlineStr">
        <is>
          <t>KY</t>
        </is>
      </c>
      <c r="C10" s="4" t="inlineStr">
        <is>
          <t xml:space="preserve"> </t>
        </is>
      </c>
    </row>
    <row r="11">
      <c r="A11" s="4" t="inlineStr">
        <is>
          <t>Entity Tax Identification Number</t>
        </is>
      </c>
      <c r="B11" s="4" t="inlineStr">
        <is>
          <t>98-0619652</t>
        </is>
      </c>
      <c r="C11" s="4" t="inlineStr">
        <is>
          <t xml:space="preserve"> </t>
        </is>
      </c>
    </row>
    <row r="12">
      <c r="A12" s="4" t="inlineStr">
        <is>
          <t>Entity Address, Address Line One</t>
        </is>
      </c>
      <c r="B12" s="4" t="inlineStr">
        <is>
          <t>Windward Three, 4th Floor, West Bay Road</t>
        </is>
      </c>
      <c r="C12" s="4" t="inlineStr">
        <is>
          <t xml:space="preserve"> </t>
        </is>
      </c>
    </row>
    <row r="13">
      <c r="A13" s="4" t="inlineStr">
        <is>
          <t>Entity Address, Address Line Two</t>
        </is>
      </c>
      <c r="B13" s="4" t="inlineStr">
        <is>
          <t>P.O. Box 1114</t>
        </is>
      </c>
      <c r="C13" s="4" t="inlineStr">
        <is>
          <t xml:space="preserve"> </t>
        </is>
      </c>
    </row>
    <row r="14">
      <c r="A14" s="4" t="inlineStr">
        <is>
          <t>Entity Address, City or Town</t>
        </is>
      </c>
      <c r="B14" s="4" t="inlineStr">
        <is>
          <t>Grand Cayman</t>
        </is>
      </c>
      <c r="C14" s="4" t="inlineStr">
        <is>
          <t xml:space="preserve"> </t>
        </is>
      </c>
    </row>
    <row r="15">
      <c r="A15" s="4" t="inlineStr">
        <is>
          <t>Entity Address, Postal Zip Code</t>
        </is>
      </c>
      <c r="B15" s="4" t="inlineStr">
        <is>
          <t>KY1-1102</t>
        </is>
      </c>
      <c r="C15" s="4" t="inlineStr">
        <is>
          <t xml:space="preserve"> </t>
        </is>
      </c>
    </row>
    <row r="16">
      <c r="A16" s="4" t="inlineStr">
        <is>
          <t>Entity Address, Country</t>
        </is>
      </c>
      <c r="B16" s="4" t="inlineStr">
        <is>
          <t>KY</t>
        </is>
      </c>
      <c r="C16" s="4" t="inlineStr">
        <is>
          <t xml:space="preserve"> </t>
        </is>
      </c>
    </row>
    <row r="17">
      <c r="A17" s="4" t="inlineStr">
        <is>
          <t>City Area Code</t>
        </is>
      </c>
      <c r="B17" s="4" t="inlineStr">
        <is>
          <t>345</t>
        </is>
      </c>
      <c r="C17" s="4" t="inlineStr">
        <is>
          <t xml:space="preserve"> </t>
        </is>
      </c>
    </row>
    <row r="18">
      <c r="A18" s="4" t="inlineStr">
        <is>
          <t>Local Phone Number</t>
        </is>
      </c>
      <c r="B18" s="4" t="inlineStr">
        <is>
          <t>945-4277</t>
        </is>
      </c>
      <c r="C18" s="4" t="inlineStr">
        <is>
          <t xml:space="preserve"> </t>
        </is>
      </c>
    </row>
    <row r="19">
      <c r="A19" s="4" t="inlineStr">
        <is>
          <t>Title of 12(b) Security</t>
        </is>
      </c>
      <c r="B19" s="4" t="inlineStr">
        <is>
          <t>Class A Common Stock</t>
        </is>
      </c>
      <c r="C19" s="4" t="inlineStr">
        <is>
          <t xml:space="preserve"> </t>
        </is>
      </c>
    </row>
    <row r="20">
      <c r="A20" s="4" t="inlineStr">
        <is>
          <t>Security Exchange Name</t>
        </is>
      </c>
      <c r="B20" s="4" t="inlineStr">
        <is>
          <t>NASDAQ</t>
        </is>
      </c>
      <c r="C20" s="4" t="inlineStr">
        <is>
          <t xml:space="preserve"> </t>
        </is>
      </c>
    </row>
    <row r="21">
      <c r="A21" s="4" t="inlineStr">
        <is>
          <t>Trading Symbol</t>
        </is>
      </c>
      <c r="B21" s="4" t="inlineStr">
        <is>
          <t>CWC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916685</v>
      </c>
    </row>
    <row r="29">
      <c r="A29" s="4" t="inlineStr">
        <is>
          <t>Entity Central Index Key</t>
        </is>
      </c>
      <c r="B29" s="4" t="inlineStr">
        <is>
          <t>000092834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3. Segment information The Company has five reportable segments: retail, bulk, services, manufacturing and corporate. The retail segment operates the water utility for the Seven Mile Beach and West Bay areas of Grand Cayman pursuant to an exclusive license granted by the Cayman Islands government. The bulk segment supplies potable water to government utilities in Grand Cayman and The Bahamas under long-term contracts. The services segment designs, constructs and sells water infrastructure and provides management and operating services to third parties. The manufacturing segment manufactures and services a wide range of custom and specialized water-related products applicable to commercial, municipal and industrial water production, supply and treatment. The corporate segment consists of various expenses of a general and administrative nature incurred at the parent company level, as well as the expenses incurred by Aquilex, a U.S. subsidiary that provides financial, engineering, information technology, administrative and supply chain management support services to all the Company’s subsidiaries and its affiliate. Frederick W. McTaggart, Chief Executive Officer and President, is the Company’s chief operating decision maker (“CODM”). ​ For the retail, bulk, services, and manufacturing segments, the CODM uses revenue, gross profit, and income before income taxes to assess segment performance and in deciding the allocation of resources to each segment. The CODM considers actual versus budget and current period versus prior period variances on a monthly, quarterly, and annual basis for each of these financial measures. The CODM also considers variances from budget and prior period for major corporate expenses (such as employee costs, insurance and professional fees) when making decisions regarding capital and resource allocation. ​ The accounting policies of the segments are consistent with those described in Note 2. All intercompany transactions are eliminated for segment presentation purposes. Intersegment revenue transactions are insignificant to the Company and are eliminated. Segment information previously disclosed in 2024 did not separately disclose those expenses currently reported in the corporate segment, as such expenses were previously included in the retail segment. The 2024 segment information provided herein has been recast to conform to the current period presentation. ​ The Company’s segments are strategic business units that are managed separately because each segment sells different products and/or services, serves customers with distinctly different needs and generates different gross profit margins. ​ The Company’s income statements by segment are presented below. ​ ​ ​ ​ ​ ​ ​ ​ ​ ​ ​ ​ ​ ​ ​ ​ ​ ​ ​ ​ ​ Three Months Ended March 31, 2025 ​ Retail Bulk Services Manufacturing ​ Corporate Total Revenue ​ $ 9,411,342 ​ $ 8,411,716 ​ $ 10,078,268 ​ $ 5,814,059 ​ $ — $ 33,715,385 Cost of revenue ​ 3,706,063 ​ 5,584,089 ​ 8,061,877 ​ 4,057,069 ​ — ​ 21,409,098 Gross profit ​ 5,705,279 ​ 2,827,627 ​ 2,016,391 ​ 1,756,990 ​ — ​ 12,306,287 General and administrative expenses ​ 788,812 ​ 346,081 ​ 2,195,338 ​ 664,078 ​ 3,729,650 ​ 7,723,959 Gain (loss) on asset dispositions and impairments, net ​ 29,976 ​ — ​ (1,541) ​ — ​ — ​ 28,435 Income (loss) from operations ​ ​ 4,946,443 ​ ​ 2,481,546 ​ ​ (180,488) ​ ​ 1,092,912 ​ ​ (3,729,650) ​ 4,610,763 Interest income ​ 32,866 ​ 204,103 ​ 143,319 ​ 1 ​ ​ 236,305 ​ ​ 616,594 Interest expense ​ ​ — ​ ​ — ​ ​ (1,528) ​ ​ — ​ ​ — ​ ​ (1,528) Income (loss) from affiliates ​ ​ — ​ ​ — ​ ​ — ​ ​ (34,004) ​ ​ 64,478 ​ ​ 30,474 Other ​ ​ 28,308 ​ ​ 14,933 ​ ​ 36 ​ ​ 74 ​ ​ — ​ ​ 43,351 Other income, net ​ ​ 61,174 ​ ​ 219,036 ​ ​ 141,827 ​ ​ (33,929) ​ ​ 300,783 ​ ​ 688,891 Income (loss) before income taxes ​ 5,007,617 ​ 2,700,582 ​ (38,661) ​ 1,058,983 ​ ​ (3,428,867) ​ 5,299,654 Provision (benefit) for income taxes ​ — ​ — ​ (35,893) ​ 246,010 ​ ​ — ​ 210,117 Net income (loss) from continuing operations ​ 5,007,617 ​ 2,700,582 ​ (2,768) ​ 812,973 ​ ​ (3,428,867) ​ 5,089,537 Income from continuing operations attributable to non-controlling interests ​ — ​ 165,427 ​ — ​ — ​ ​ — ​ 165,427 Net income (loss) from continuing operations attributable to Consolidated Water Co. Ltd. stockholders ​ $ 5,007,617 ​ $ 2,535,155 ​ $ (2,768) ​ $ 812,973 ​ $ (3,428,867) ​ 4,924,110 Net loss from discontinued operations ​ ​ ​ ​ ​ ​ ​ ​ (133,081) Net income attributable to Consolidated Water Co. Ltd. stockholders ​ ​ ​ ​ ​ ​ ​ ​ $ 4,791,029 ​ ​ ​ ​ ​ ​ ​ ​ ​ ​ ​ ​ ​ ​ ​ ​ ​ ​ ​ ​ ​ ​ Three Months Ended March 31, 2024 ​ Retail Bulk Services Manufacturing Corporate Total Revenue ​ $ 8,624,938 ​ $ 8,342,094 ​ $ 17,417,611 ​ $ 5,304,747 ​ $ — ​ $ 39,689,390 Cost of revenue ​ 3,551,344 ​ 5,565,258 ​ 12,668,939 ​ 4,025,826 ​ — ​ 25,811,367 Gross profit ​ 5,073,594 ​ 2,776,836 ​ 4,748,672 ​ 1,278,921 ​ — ​ 13,878,023 General and administrative expenses ​ 766,698 ​ 344,141 ​ 1,597,854 ​ 517,702 ​ 3,337,634 ​ 6,564,029 Income (loss) from operations ​ ​ 4,306,896 ​ ​ 2,432,695 ​ ​ 3,150,818 ​ ​ 761,219 ​ ​ (3,337,634) ​ 7,313,994 Interest income ​ 56,593 ​ 204,319 ​ 73,204 ​ 1 ​ ​ 25 ​ ​ 334,142 Interest expense ​ ​ (31,123) ​ ​ — ​ ​ (2,378) ​ ​ — ​ ​ — ​ ​ (33,501) Income from affiliate ​ ​ — ​ ​ — ​ ​ — ​ ​ — ​ ​ 77,566 ​ ​ 77,566 Other ​ ​ 20,599 ​ ​ 5,960 ​ ​ 601 ​ ​ 11,660 ​ ​ 1,157 ​ ​ 39,977 Other income, net ​ ​ 46,069 ​ ​ 210,279 ​ ​ 71,427 ​ ​ 11,661 ​ ​ 78,748 ​ ​ 418,184 Income (loss) before income taxes ​ 4,352,965 ​ 2,642,974 ​ 3,222,245 ​ 772,880 ​ ​ (3,258,886) ​ 7,732,178 Provision (benefit) for income taxes ​ — ​ — ​ 778,286 ​ 169,153 ​ ​ (325,743) ​ 621,696 Net income (loss) from continuing operations ​ 4,352,965 ​ 2,642,974 ​ 2,443,959 ​ 603,727 ​ ​ (2,933,143) ​ 7,110,482 Income from continuing operations attributable to non-controlling interests ​ — ​ 169,068 ​ — ​ — ​ ​ — ​ 169,068 Net income (loss) from continuing operations attributable to Consolidated Water Co. Ltd. stockholders ​ $ 4,352,965 ​ $ 2,473,906 ​ $ 2,443,959 ​ $ 603,727 ​ $ (2,933,143) ​ 6,941,414 Net loss from discontinued operations ​ ​ ​ ​ ​ ​ ​ ​ (467,066) Net income attributable to Consolidated Water Co. Ltd. stockholders ​ ​ ​ ​ ​ ​ ​ ​ $ 6,474,348 ​ The Company’s cost of revenue consists of: ​ ​ ​ ​ ​ ​ ​ ​ ​ ​ ​ ​ ​ ​ ​ ​ ​ ​ ​ ​ ​ ​ Three Months Ended March 31, 2025 ​ Retail Bulk Services Manufacturing Corporate Total Subcontractor and other project costs ​ $ — ​ $ — ​ $ 3,457,402 ​ $ 3,284,142 ​ $ — ​ $ 6,741,544 Employee costs ​ ​ 757,868 ​ ​ 543,300 ​ ​ 4,270,363 ​ ​ 589,221 ​ ​ — ​ ​ 6,160,752 Electricity ​ ​ 1,173,586 ​ ​ 1,043,386 ​ ​ 33,027 ​ ​ 10,803 ​ ​ — ​ ​ 2,260,802 Fuel oil ​ ​ — ​ ​ 1,820,056 ​ ​ — ​ ​ — ​ ​ — ​ ​ 1,820,056 Depreciation ​ ​ 613,884 ​ ​ 689,516 ​ ​ 90,598 ​ ​ 38,862 ​ ​ — ​ ​ 1,432,860 Maintenance ​ ​ 220,625 ​ ​ 401,642 ​ ​ 127,517 ​ ​ 99,955 ​ ​ — ​ ​ 849,739 Insurance ​ ​ 171,534 ​ ​ 451,607 ​ ​ 26,284 ​ ​ — ​ ​ — ​ ​ 649,425 Retail license royalties ​ ​ 598,086 ​ ​ — ​ ​ — ​ ​ — ​ ​ — ​ ​ 598,086 Other ​ ​ 170,480 ​ ​ 634,582 ​ ​ 56,686 ​ ​ 34,086 ​ ​ — ​ ​ 895,834 ​ ​ $ 3,706,063 ​ $ 5,584,089 ​ $ 8,061,877 ​ $ 4,057,069 ​ $ — ​ $ 21,409,098 ​ ​ ​ ​ ​ ​ ​ ​ ​ ​ ​ ​ ​ ​ ​ ​ ​ ​ ​ ​ ​ ​ Three Months Ended March 31, 2024 ​ Retail Bulk Services Manufacturing Corporate Total Subcontractor and other project costs ​ $ — ​ $ — ​ $ 7,899,850 ​ $ 3,297,314 ​ $ — ​ $ 11,197,164 Employee costs ​ ​ 676,857 ​ ​ 494,411 ​ ​ 4,456,690 ​ ​ 574,365 ​ ​ — ​ ​ 6,202,323 Electricity ​ ​ 1,262,250 ​ ​ 900,432 ​ ​ 72,693 ​ ​ 9,113 ​ ​ — ​ ​ 2,244,488 Fuel oil ​ ​ — ​ ​ 2,109,673 ​ ​ — ​ ​ — ​ ​ — ​ ​ 2,109,673 Depreciation ​ ​ 610,745 ​ ​ 664,675 ​ ​ 92,637 ​ ​ 40,193 ​ ​ — ​ ​ 1,408,250 Maintenance ​ ​ 182,994 ​ ​ 403,666 ​ ​ 108,297 ​ ​ 67,160 ​ ​ — ​ ​ 762,117 Insurance ​ ​ 170,049 ​ ​ 397,941 ​ ​ 4,982 ​ ​ — ​ ​ — ​ ​ 572,972 Retail license royalties ​ ​ 522,184 ​ ​ — ​ ​ — ​ ​ — ​ ​ — ​ ​ 522,184 Other ​ ​ 126,265 ​ ​ 594,460 ​ ​ 33,790 ​ ​ 37,681 ​ ​ — ​ ​ 792,196 ​ ​ $ 3,551,344 ​ $ 5,565,258 ​ $ 12,668,939 ​ $ 4,025,826 ​ $ — ​ $ 25,811,367 ​ Other cost of revenue segment expenses above primarily include chemicals and other supplies, government fees and licenses, and freight costs. ​ The Company’s general and administrative expenses consist of: ​ ​ ​ ​ ​ ​ ​ ​ ​ ​ ​ ​ ​ ​ ​ ​ ​ ​ ​ ​ ​ ​ Three Months Ended March 31, 2025 ​ Retail Bulk Services Manufacturing Corporate Total Employee costs ​ $ 380,860 ​ $ 88,809 ​ $ 1,002,379 ​ $ 341,560 ​ $ 2,173,287 ​ $ 3,986,895 Professional fees ​ ​ 15,162 ​ ​ 21,265 ​ ​ 340,000 ​ ​ 67,562 ​ ​ 624,690 ​ ​ 1,068,679 Insurance ​ ​ 103,871 ​ ​ 97,009 ​ ​ 37,100 ​ ​ 84,809 ​ ​ 214,949 ​ ​ 537,738 Depreciation and amortization ​ ​ 10,580 ​ ​ 5,327 ​ ​ 155,691 ​ ​ 26,179 ​ ​ 17,071 ​ ​ 214,848 Other ​ ​ 278,339 ​ ​ 133,671 ​ ​ 660,168 ​ ​ 143,968 ​ ​ 699,653 ​ ​ 1,915,799 ​ ​ $ 788,812 ​ $ 346,081 ​ $ 2,195,338 ​ $ 664,078 ​ $ 3,729,650 ​ $ 7,723,959 ​ ​ ​ ​ ​ ​ ​ ​ ​ ​ ​ ​ ​ ​ ​ ​ ​ ​ ​ ​ ​ ​ Three Months Ended March 31, 2024 ​ Retail Bulk Services Manufacturing Corporate Total Employee costs ​ $ 360,897 ​ $ 85,571 ​ $ 934,141 ​ $ 280,621 ​ $ 1,968,756 ​ $ 3,629,986 Professional fees ​ ​ 22,200 ​ ​ 16,429 ​ ​ 88,287 ​ ​ 3,330 ​ ​ 447,259 ​ ​ 577,505 Insurance ​ ​ 90,983 ​ ​ 91,773 ​ ​ 56,228 ​ ​ 60,394 ​ ​ 204,688 ​ ​ 504,066 Depreciation and amortization ​ ​ 9,276 ​ ​ 6,815 ​ ​ 159,114 ​ ​ 25,955 ​ ​ 20,449 ​ ​ 221,609 Other ​ ​ 283,342 ​ ​ 143,553 ​ ​ 360,084 ​ ​ 147,402 ​ ​ 696,482 ​ ​ 1,630,863 ​ ​ $ 766,698 ​ $ 344,141 ​ $ 1,597,854 ​ $ 517,702 ​ $ 3,337,634 ​ $ 6,564,029 ​ Other general and administrative segment expenses primarily include Board of Directors fees and expenses, maintenance, office rent, amortization of intangible assets, and investor relations costs. ​ The Company’s segment assets are presented below. ​ ​ ​ ​ ​ ​ ​ ​ ​ ​ ​ ​ ​ ​ ​ ​ ​ ​ ​ ​ ​ As of March 31, 2025 ​ Retail Bulk Services Manufacturing Corporate Total Cash and cash equivalents ​ $ 19,590,795 ​ $ 20,476,902 ​ $ 41,443,086 ​ $ 1,620,997 ​ $ 24,720,452 ​ $ 107,852,232 Accounts receivable, net ​ $ 3,719,025 ​ $ 25,961,825 ​ $ 5,974,673 ​ $ 512,067 ​ $ 24,522 ​ $ 36,192,112 Inventory, current and non-current ​ $ 3,430,692 ​ $ 5,133,101 ​ $ 826,704 ​ $ 3,253,475 ​ $ — ​ $ 12,643,972 Contract assets ​ $ — ​ $ — ​ $ 1,331,507 ​ $ 8,186,161 ​ $ — ​ $ 9,517,668 Property, plant and equipment, net ​ $ 32,917,197 ​ $ 17,888,288 ​ $ 948,957 ​ $ 1,597,357 ​ $ 191,543 ​ $ 53,543,342 Construction in progress ​ $ 627,517 ​ $ 2,208,200 ​ $ — ​ $ 1,641,983 ​ $ — ​ $ 4,477,700 Intangibles, net ​ $ — ​ $ — ​ $ 1,988,277 ​ $ 544,445 ​ $ — ​ $ 2,532,722 Goodwill ​ $ 1,170,511 ​ $ 1,948,875 ​ $ 7,756,807 ​ $ 1,985,211 ​ $ — ​ $ 12,861,404 Total segment assets ​ $ 63,355,243 ​ $ 75,452,021 ​ $ 63,654,305 ​ $ 19,757,550 ​ $ 27,980,139 ​ $ 250,199,258 Assets of discontinued operations ​ ​ ​ ​ ​ ​ ​ ​ ​ ​ ​ ​ ​ ​ ​ ​ $ 169,707 Total assets ​ ​ ​ ​ ​ ​ ​ ​ ​ ​ ​ ​ ​ ​ ​ ​ $ 250,368,965 ​ ​ ​ ​ ​ ​ ​ ​ ​ ​ ​ ​ ​ ​ ​ ​ ​ ​ ​ ​ ​ As of December 31, 2024 ​ Retail Bulk Services Manufacturing Corporate Total Cash and cash equivalents ​ $ 19,167,484 ​ $ 13,339,206 ​ $ 34,181,902 ​ $ 4,768,376 ​ $ 27,893,153 ​ $ 99,350,121 Accounts receivable, net ​ $ 3,223,190 ​ $ 28,807,257 ​ $ 6,593,276 ​ $ 946,846 ​ $ 10,413 ​ $ 39,580,982 Inventory, current and non-current ​ $ 3,437,771 ​ $ 4,865,117 ​ $ 167,856 ​ $ 5,828,567 ​ $ — ​ $ 14,299,311 Contract assets ​ $ — ​ $ — ​ $ 1,204,522 ​ $ 3,265,721 ​ $ — ​ $ 4,470,243 Property, plant and equipment, net ​ $ 31,689,586 ​ $ 18,093,155 ​ $ 858,352 ​ $ 1,601,501 ​ $ 189,688 ​ $ 52,432,282 Construction in progress ​ $ 1,951,559 ​ $ 2,480,999 ​ $ — ​ $ 711,159 ​ $ — ​ $ 5,143,717 Intangibles, net ​ $ — ​ $ — ​ $ 2,129,037 ​ $ 567,778 ​ $ — ​ $ 2,696,815 Goodwill ​ $ 1,170,511 ​ $ 1,948,875 ​ $ 7,756,807 ​ $ 1,985,211 ​ $ — ​ $ 12,861,404 Total segment assets ​ $ 62,994,011 ​ $ 71,743,161 ​ $ 56,792,772 ​ $ 20,095,648 ​ $ 31,415,104 ​ $ 243,040,696 Assets of discontinued operations ​ ​ ​ ​ ​ ​ ​ ​ ​ ​ ​ $ 272,485 Total assets ​ ​ ​ ​ ​ ​ ​ ​ ​ ​ ​ $ 243,313,1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 4. Earnings per share ​ Earnings per share (“EPS”) is computed on a basic and diluted basis. Basic EPS is computed by dividing net income (less preferred stock dividends) available to common stockholders by the weighted average number of common shares outstanding during the period. The computation of diluted EPS assumes the issuance of common shares for all potential common shares outstanding during the reporting period and, if dilutive, the effect of stock options as computed under the treasury stock method. ​ The following summarizes information related to the computation of basic and diluted EPS: ​ ​ ​ ​ ​ ​ ​ ​ ​ ​ ​ Three Months Ended March 31, ​ 2025 2024 Net income from continuing operations attributable to Consolidated Water Co. Ltd. stockholders ​ $ 4,924,110 ​ $ 6,941,414 ​ Less: preferred stock dividends ​ (4,491) ​ (4,182) ​ Net income from continuing operations available to common shares in the determination of basic earnings per common share ​ 4,919,619 ​ 6,937,232 ​ Loss from discontinued operations ​ (133,081) ​ (467,066) ​ Net income available to common shares in the determination of basic earnings per common share ​ $ 4,786,538 ​ $ 6,470,166 ​ ​ ​ ​ ​ ​ ​ ​ ​ Weighted average number of common shares in the determination of basic earnings per common share attributable to Consolidated Water Co. Ltd. common stockholders ​ 15,915,867 ​ 15,828,929 ​ Plus: ​ ​ ​ ​ ​ Weighted average number of preferred shares outstanding during the period ​ 41,712 ​ 44,180 ​ Potential dilutive effect of unexercised options and unvested stock grants ​ 84,268 ​ 111,439 ​ Weighted average number of shares used for determining diluted earnings per common share attributable to Consolidated Water Co. Ltd. common stockholders ​ 16,041,847 ​ 15,984,54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ontinued operations - Mexico project development</t>
        </is>
      </c>
      <c r="B1" s="2" t="inlineStr">
        <is>
          <t>3 Months Ended</t>
        </is>
      </c>
    </row>
    <row r="2">
      <c r="B2" s="2" t="inlineStr">
        <is>
          <t>Mar. 31, 2025</t>
        </is>
      </c>
    </row>
    <row r="3">
      <c r="A3" s="3" t="inlineStr">
        <is>
          <t>Discontinued operations - Mexico project development</t>
        </is>
      </c>
      <c r="B3" s="4" t="inlineStr">
        <is>
          <t xml:space="preserve"> </t>
        </is>
      </c>
    </row>
    <row r="4">
      <c r="A4" s="4" t="inlineStr">
        <is>
          <t>Discontinued operations - Mexico project development</t>
        </is>
      </c>
      <c r="B4" s="4" t="inlineStr">
        <is>
          <t>5. Discontinued operations - Mexico project development ​ In 2010, the Company began the pursuit, through its Netherlands subsidiary, CW-Cooperatief, and its Mexico subsidiary, NSC, of a project (the “Project”) that encompassed the construction, operation and minority ownership of a 100 million gallons per day seawater reverse osmosis desalination plant to be located in northern Baja California, Mexico and accompanying pipelines to deliver water to the Mexican potable water system. ​ Through a series of transactions that began in 2012, NSC purchased 20.1 hectares of land for approximately $21.1 million on which the proposed Project’s plant was to be constructed. ​ In November 2015, the State of Baja California (the “State”) officially commenced the public tender for the Project, and in June 2016 a consortium comprised of NSC and two other parties was selected by the State as the winner of the tender process for the Project. NSC subsequently formed AdR to pursue the completion of the Project. ​ On August 22, 2016, the Public Private Partnership Agreement for the Project (the “APP Contract”) was executed between AdR, the State Water Commission of Baja, California (“CEA”), and the Government of Baja California, as represented by the Secretary of Planning and Finance and the Public Utilities Commission of Tijuana (“CESPT”). The APP Contract required AdR to design, construct, finance and operate a seawater reverse osmosis desalination plant (and accompanying aqueduct) with a capacity of up to 100 million gallons per day in two phases: the first with a capacity of 50 million gallons per day and an aqueduct to the Mexican public water system in Tijuana, Baja California and the second phase with a capacity of 50 million gallons per day. The first phase was to be operational within 36 months of commencing construction and the second phase was to be operational by January 2025. The APP Contract further required AdR to operate and maintain the plant and aqueduct for a period of 37 years starting from the commencement of operation of the first phase. At the end of the operating period, the plant and aqueduct would have been transferred to CEA. ​ On June 29, 2020, AdR received a letter (the “Letter”) from CEA and CESPT terminating the APP Contract. The Letter requested that AdR provide an inventory of the assets that comprised the “Project Works” (as defined in the APP Contract) for the purpose of acknowledging and paying the non-recoverable expenses made by AdR in connection with the Project, with such reimbursement to be calculated in accordance with the terms of the APP Contract. On August 28, 2020, AdR submitted their list of non-recoverable expenses, including those of NSC, to CEA and CESPT which amounted to 51,144,525 United States dollars and an additional 137,333,114 Mexican pesos. ​ CW-Cooperatief, as a Netherlands company, had certain rights relating to its investments in NSC and AdR under the Agreement on Promotion, Encouragement and Reciprocal Protection of Investments between the Kingdom of the Netherlands and the United Mexican States ​ In February 2022, CW-Cooperatief, filed a Request for Arbitration with the International Centre for Settlement of International Disputes (“ICSID”) requesting that the United Mexican States pay CW-Cooperatief damages in excess of US$51 million plus MXN$137 million (with the exact amount to be quantified in the proceedings), plus fees, costs and pre- and post-award interest. ​ In May 2024, the Company, through CW-Cooperatief, NSC, and AdR entered into a settlement agreement (the “Settlement Agreement”) with the State and Banco Nacional de Obras y Servicios Públicos, S.N.C., as trustee under the trust agreement for the trust named Fondo Nacional de Infraestructura (the “Trust”). Under the Settlement Agreement, CW-Cooperatief requested that ICSID discontinue the arbitration and on May 31, 2024, ICSID issued an order discontinuing the arbitration. Pursuant to the Settlement Agreement, the Trust purchased the 20.1 hectares of land on which the Project’s plant was to be constructed, including related rights of way (the “Land”), on an “as-is” basis, from NSC for MXN$596,144,000. The sale of the Land to the Trust was closed on June 14, 2024 at which time the MXN$596,144,000 was paid to the Company and converted at the prevailing exchange rate on that date into US$31,959,685. ​ In connection with the Settlement Agreement on June 14, 2024, the State also paid NSC MXN$20,000,000 to purchase certain documentation owned by NSC relating to the Project. ​ As a result of the Settlement Agreement: (i) the parties have been released from all obligations owed to each other in connection with the APP Contract and the arbitration; and (ii) no party to the Settlement Agreement may institute any legal proceedings against another party thereto with respect to the matters which have been addressed by the Settlement Agreement. ​ Summarized financial information for the discontinued Mexico project development operation is as follows: ​ ​ ​ ​ ​ ​ ​ ​ ​ March 31, ​ December 31, ​ ​ 2025 ​ 2024 Cash $ 29,107 $ 127,859 Prepaid expenses and other current assets ​ ​ 140,600 ​ ​ 144,626 Total assets of discontinued operations ​ $ 169,707 ​ $ 272,485 ​ ​ ​ Total liabilities of discontinued operations ​ $ 235,057 ​ $ 509,745 ​ ​ ​ ​ ​ ​ ​ ​ ​ ​ ​ Three Months Ended March 31, ​ ​ 2025 2024 Revenue $ — $ — Loss from discontinued operations ​ $ (133,081) ​ $ (467,066) ​ Gain on sale of land and project documentation ​ $ — ​ $ — ​ Depreciation expense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6. Leases The Company’s leases consist principally of leases for office and warehouse space. For leases with terms greater than twelve months, the related asset and obligation are recorded at the present value of the lease payments over the term. Many of these leases contain rental escalation clauses which are factored into the determination of the lease payments when appropriate. When available, the lease payments are discounted using the rate implicit in the lease; however, the Company’s current leases do not provide a readily determinable implicit rate. Therefore, the Company’s incremental borrowing rate is estimated to discount the lease payments based on information available at the lease commencement. These leases contain both lease and non-lease components, which the Company has elected to treat as a single lease component. The Company elected not to recognize leases that have an original lease term, including reasonably certain renewal or purchase obligations, of twelve months or less in its condensed consolidated balance sheets for all classes of underlying assets. Lease costs for such short-term leases are expensed on a straight-line basis over the lease term. All lease assets denominated in a foreign currency are measured using the exchange rate at the commencement of the lease. All lease liabilities denominated in a foreign currency are remeasured using the exchange rate as of the condensed consolidated balance sheet date. Lease assets and liabilities The following table presents the lease-related assets and liabilities and their respective classification on the condensed consolidated balance sheets: ​ ​ ​ ​ ​ ​ ​ ​ ​ March 31, ​ December 31, ​ ​ 2025 ​ 2024 ASSETS ​ ​ ​ Current ​ ​ ​ Prepaid expenses and other current assets ​ $ 27,984 ​ $ 41,801 Noncurrent ​ ​ ​ ​ Operating lease right-of-use assets ​ 3,050,106 ​ ​ 3,190,985 Total lease right-of-use assets ​ $ 3,078,090 ​ $ 3,232,786 ​ ​ ​ ​ ​ ​ ​ LIABILITIES ​ ​ Current ​ ​ ​ Current maturities of operating leases ​ $ 636,075 ​ $ 634,947 Noncurrent ​ ​ ​ ​ Noncurrent operating leases ​ ​ 2,473,687 ​ ​ 2,630,812 Total lease liabilities ​ $ 3,109,762 ​ $ 3,265,759 ​ ​ ​ ​ ​ ​ ​ Weighted average remaining lease term: ​ ​ Operating leases ​ 4.8 years ​ 5.0 years ​ ​ ​ ​ ​ Weighted average discount rate: ​ ​ ​ ​ Operating leases ​ 6.56% ​ 6.56% ​ The components of lease costs were as follows: ​ ​ ​ ​ ​ ​ ​ ​ ​ ​ Three Months Ended March 31, ​ ​ 2025 ​ 2024 ​ Operating lease costs ​ $ 207,555 ​ $ 205,872 ​ Short-term lease costs ​ 99,025 ​ ​ 69,709 ​ Lease costs - discontinued operations ​ ​ 2,697 ​ ​ 12,120 ​ Total lease costs ​ $ 309,277 ​ $ 287,701 ​ ​ Supplemental cash flow information related to leases is as follows: ​ ​ ​ ​ ​ ​ ​ ​ ​ Three Months Ended March 31, ​ ​ 2025 ​ 2024 Cash paid for amounts included in measurement of liabilities: ​ ​ ​ ​ Operating cash outflows for operating leases ​ $ 218,376 ​ $ 198,504 Operating cash outflows for operating leases - discontinued operations ​ ​ — ​ ​ — ​ Future lease payments relating to the Company’s operating lease liabilities from continuing operations as of March 31, 2025 were as follows: ​ ​ ​ ​ ​ Years ending December 31, Total 2025 ​ $ 626,130 2026 ​ 763,783 2027 ​ 732,904 2028 ​ 749,143 2029 ​ ​ 455,209 Thereafter ​ 314,007 Total future lease payments ​ 3,641,176 Less: imputed interest ​ (531,414) Total lease obligations ​ 3,109,762 Less: current obligations ​ (636,075) Noncurrent lease obligations ​ $ 2,473,6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5</t>
        </is>
      </c>
    </row>
    <row r="3">
      <c r="A3" s="3" t="inlineStr">
        <is>
          <t>Fair value</t>
        </is>
      </c>
      <c r="B3" s="4" t="inlineStr">
        <is>
          <t xml:space="preserve"> </t>
        </is>
      </c>
    </row>
    <row r="4">
      <c r="A4" s="4" t="inlineStr">
        <is>
          <t>Fair value</t>
        </is>
      </c>
      <c r="B4" s="4" t="inlineStr">
        <is>
          <t xml:space="preserve">7. Fair value As of March 31, 2025 and December 31, 2024, the carrying amounts of cash equivalents, accounts receivable, accounts payable, accrued expenses, accrued compensation, dividends payable and other current liabilities approximate their fair values due to the short-term maturities of these instruments. Under US GAAP, fair value is defined as the exit price, or the amount that would be received to sell an asset or paid to transfer a liability in an orderly transaction between market participants as of the measurement date. US GAAP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 Assets and liabilities are classified in their entirety based on the lowest level of input that is significant to the fair value measurements. The Company reviews its fair value hierarchy classifications on a quarterly basis. Changes in the observability of valuation inputs may result in a reclassification of levels for certain securities within the fair value hierarchy. As of March 31, 2025 and December 31, 2024, the Company does not have assets and liabilities measured at fair value to present in the fair value hierarch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8 . Commitments and contingencies Cayman Water ​ The Company sells water through its Cayman Water retail operations under a license issued in July 1990 by the Cayman Islands government (the “1990 license”) that granted Cayman Water the exclusive right to provide potable water to customers within its licensed service area. Pursuant to the 1990 license, Cayman Water has the exclusive right to produce potable water and distribute it by pipeline to its licensed service area, which consists of two of the three most populated areas of Grand Cayman Island: Seven Mile Beach and West Bay. For the three months ended March 31, 2025 and 2024, the Company generated approximately 28% and 22%, respectively, of its consolidated revenue and 46% and 37%, respectively, of its consolidated gross profit from the retail water operations conducted under the 1990 license. The 1990 license was originally scheduled to expire in July 2010 but was extended several times by the Cayman Islands government in order to provide the parties with additional time to negotiate the terms of a new license agreement. The most recent express extension of the 1990 license expired on January 31, 2018. From that date until February 18, 2025, the Company continued to operate under the terms of the 1990 license, providing water services to the level and quality specified in the 1990 license and in accordance with its understanding of its legal obligations, treating those obligations set forth in the 1990 license as operative notwithstanding the expiration of the express extension. The Company continues to pay the royalty of 7.5% of the revenue that Cayman Water collects as required under the 1990 license. In October 2016, the Government of the Cayman Islands passed legislation which created a new utilities regulation and competition office (“OfReg”). OfReg is an independent and accountable regulatory body with a view of protecting the rights of consumers, encouraging affordable utility services and promoting competition. OfReg, which began operations in January 2017, has the ability to supervise, monitor and regulate multiple utility undertakings and markets. Supplemental legislation was passed by the Government of the Cayman Islands in April 2017, which transferred responsibility for the economic regulation of the water utility sector and the negotiations with the Company for a new retail license from the WAC to OfReg in May 2017. The Company began license negotiations with OfReg in July 2017 and such negotiations are ongoing. The Company has been informed during its retail license negotiations, both by OfReg and its predecessor in these negotiations, that they seek to restructure the terms of its license in a manner that could significantly reduce the operating income and cash flows the Company has historically generated from its retail license. Under the new regulatory legislation passed in October 2016, Cayman Water was required to first be granted a concession by the government before obtaining a new (or renewing the old) retail operating license. On February 18, 2025, Cayman Water received a new concession from the government that authorizes and maintains the terms of the 1990 license until a new license is negotiated and enacted. Negotiations between Cayman Water and OfReg on the new license recently recommenced. The Company is presently unable to determine what impact the resolution of its retail license negotiations will have on its consolidated financial condition or results of operations but such resolution could result in a material reduction (or the loss) of the operating income and cash flows the Company has historically generated from Cayman Water’s retail operations and could require the Company to record impairment losses to reduce the carrying values of its retail segment assets. Such impairment losses could have a material adverse impact on the Company’s consolidated financial condition and results of operations. CW-Bahamas ​ CW-Bahamas’ accounts receivable balances (which include accrued interest) due from the WSC amounted to $25.5 million and $28.4 million as of March 31, 2025 and December 31, 2024, respectively. Approximately 78% and 81% of the accounts receivable balances were delinquent as of those dates, respectively. ​ From time to time (including presently), CW-Bahamas has experienced delays in collecting its accounts receivable from the WSC. When these delays occur, the Company holds discussions and meetings with representatives of the WSC and The Bahamas government. All previous delinquent accounts receivable from the WSC, including accrued interest thereon, were eventually paid in full. Based upon this payment history, CW-Bahamas has not provided a material allowance for credit losses for its accounts receivable from the WSC as of March 31, 2025. ​ In a report dated October 6, 2022, Moody’s Investor Services (“Moody’s”) downgraded The Bahamas’ long-term issuer and senior unsecured ratings to B1 from Ba3. Moody’s also lowered The Bahamas’ local currency ceiling to Baa3 from Baa2 and its foreign currency ceiling to Ba1 from Baa3. Moody’s has maintained these ratings through the date of its most current report issued in April 2025. ​ If CW-Bahamas is unable to collect a sufficient portion of its delinquent accounts receivable, one or more of the following events may occur: (i) CW-Bahamas may not have sufficient liquidity to meet its obligations; (ii) the Company may be required to cease the recognition of revenue on CW-Bahamas’ water supply agreements with the WSC; and (iii) the Company may be required to provide an additional allowance for credit losses for CW-Bahamas’ accounts receivable. Any of these events could have a material adverse impact on the Company’s consolidated financial condition, results of operations, and cash flows. ​ CW-Bahamas Performance Guarantees The contracts to supply water to the WSC from its Blue Hills and Windsor plants require CW-Bahamas to guarantee delivery of a minimum quantity of water per week. If the WSC requires the water and ​ Fiscal, Regulation and Other Federal Policies ​ Significant changes in, and uncertainty with respect to, legislation, regulation, government policy and economic conditions could adversely affect the Company’s business. Specific legislative and regulatory proposals that could have a material impact on the Company include, but are not limited to, modifications to international trade policy (such as tariffs); public company reporting requirements; and environmental regulation. ​ The Company cannot predict what actions may ultimately be taken with respect to tariffs or trade relations between the U.S. and other countries, what products may be subject to such actions, or what actions may be taken by the other countries in retaliation. Accordingly, it is difficult to predict how such actions may impact the Company’s business, or the business or habits of its customers. The Company’s business operations, as well as the businesses of its customers on which it is substantially dependent, are located in countries at risk for escalating trade disputes, including the U.S. Any resulting trade wars could have a significant adverse effect on world trade and could adversely impact the Company’s consolidated financial condition, results of operations and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mpact of recent accounting standards</t>
        </is>
      </c>
      <c r="B1" s="2" t="inlineStr">
        <is>
          <t>3 Months Ended</t>
        </is>
      </c>
    </row>
    <row r="2">
      <c r="B2" s="2" t="inlineStr">
        <is>
          <t>Mar. 31, 2025</t>
        </is>
      </c>
    </row>
    <row r="3">
      <c r="A3" s="3" t="inlineStr">
        <is>
          <t>Impact of recent accounting standards</t>
        </is>
      </c>
      <c r="B3" s="4" t="inlineStr">
        <is>
          <t xml:space="preserve"> </t>
        </is>
      </c>
    </row>
    <row r="4">
      <c r="A4" s="4" t="inlineStr">
        <is>
          <t>Impact of recent accounting standards</t>
        </is>
      </c>
      <c r="B4" s="4" t="inlineStr">
        <is>
          <t>9. Impact of recent accounting standards Adoption of new accounting standards: In December 2023, the FASB issued ASU 2023-09, Income Taxes (Topic 740): Improvements to Income Tax Disclosures ​ Effect of newly issued but not yet effective accounting standards: In November 2024, the FASB issued ASU 2024-03, Income Statement – Reporting Comprehensive Income – Expense Disaggregation Disclosures (Subtopic 220-40): Disaggregation of Income Statement Expenses. ​ In January 2025, the FASB issued ASU 2025-01, Income Statement – Reporting Comprehensive Income – Expense Disaggregation Disclosures (Subtopic 220-40): Clarifying the Effective 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0. Subsequent events The Company evaluated subsequent events through the time of the filing of this report on Form 10-Q. The Company is not aware of any significant events that occurred subsequent to the balance sheet date but prior to the filing of this report that would have a material impact on it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791029</v>
      </c>
      <c r="C4" s="6" t="n">
        <v>6474348</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7852232</v>
      </c>
      <c r="C3" s="6" t="n">
        <v>99350121</v>
      </c>
    </row>
    <row r="4">
      <c r="A4" s="4" t="inlineStr">
        <is>
          <t>Accounts receivable, net</t>
        </is>
      </c>
      <c r="B4" s="5" t="n">
        <v>36192112</v>
      </c>
      <c r="C4" s="5" t="n">
        <v>39580982</v>
      </c>
    </row>
    <row r="5">
      <c r="A5" s="4" t="inlineStr">
        <is>
          <t>Inventory</t>
        </is>
      </c>
      <c r="B5" s="5" t="n">
        <v>7156002</v>
      </c>
      <c r="C5" s="5" t="n">
        <v>8960350</v>
      </c>
    </row>
    <row r="6">
      <c r="A6" s="4" t="inlineStr">
        <is>
          <t>Prepaid expenses and other current assets</t>
        </is>
      </c>
      <c r="B6" s="5" t="n">
        <v>4173867</v>
      </c>
      <c r="C6" s="5" t="n">
        <v>5153984</v>
      </c>
    </row>
    <row r="7">
      <c r="A7" s="4" t="inlineStr">
        <is>
          <t>Contract assets</t>
        </is>
      </c>
      <c r="B7" s="5" t="n">
        <v>9517668</v>
      </c>
      <c r="C7" s="5" t="n">
        <v>4470243</v>
      </c>
    </row>
    <row r="8">
      <c r="A8" s="4" t="inlineStr">
        <is>
          <t>Current assets of discontinued operations</t>
        </is>
      </c>
      <c r="B8" s="5" t="n">
        <v>169707</v>
      </c>
      <c r="C8" s="5" t="n">
        <v>272485</v>
      </c>
    </row>
    <row r="9">
      <c r="A9" s="4" t="inlineStr">
        <is>
          <t>Total current assets</t>
        </is>
      </c>
      <c r="B9" s="5" t="n">
        <v>165061588</v>
      </c>
      <c r="C9" s="5" t="n">
        <v>157788165</v>
      </c>
    </row>
    <row r="10">
      <c r="A10" s="4" t="inlineStr">
        <is>
          <t>Property, plant and equipment, net</t>
        </is>
      </c>
      <c r="B10" s="5" t="n">
        <v>53543342</v>
      </c>
      <c r="C10" s="5" t="n">
        <v>52432282</v>
      </c>
    </row>
    <row r="11">
      <c r="A11" s="4" t="inlineStr">
        <is>
          <t>Construction in progress</t>
        </is>
      </c>
      <c r="B11" s="5" t="n">
        <v>4477700</v>
      </c>
      <c r="C11" s="5" t="n">
        <v>5143717</v>
      </c>
    </row>
    <row r="12">
      <c r="A12" s="4" t="inlineStr">
        <is>
          <t>Inventory, noncurrent</t>
        </is>
      </c>
      <c r="B12" s="5" t="n">
        <v>5487970</v>
      </c>
      <c r="C12" s="5" t="n">
        <v>5338961</v>
      </c>
    </row>
    <row r="13">
      <c r="A13" s="4" t="inlineStr">
        <is>
          <t>Investment in affiliates</t>
        </is>
      </c>
      <c r="B13" s="5" t="n">
        <v>1262137</v>
      </c>
      <c r="C13" s="5" t="n">
        <v>1504363</v>
      </c>
    </row>
    <row r="14">
      <c r="A14" s="4" t="inlineStr">
        <is>
          <t>Goodwill</t>
        </is>
      </c>
      <c r="B14" s="5" t="n">
        <v>12861404</v>
      </c>
      <c r="C14" s="5" t="n">
        <v>12861404</v>
      </c>
    </row>
    <row r="15">
      <c r="A15" s="4" t="inlineStr">
        <is>
          <t>Intangible assets, net</t>
        </is>
      </c>
      <c r="B15" s="5" t="n">
        <v>2532722</v>
      </c>
      <c r="C15" s="5" t="n">
        <v>2696815</v>
      </c>
    </row>
    <row r="16">
      <c r="A16" s="4" t="inlineStr">
        <is>
          <t>Operating lease right-of-use assets</t>
        </is>
      </c>
      <c r="B16" s="5" t="n">
        <v>3050106</v>
      </c>
      <c r="C16" s="5" t="n">
        <v>3190985</v>
      </c>
    </row>
    <row r="17">
      <c r="A17" s="4" t="inlineStr">
        <is>
          <t>Other assets</t>
        </is>
      </c>
      <c r="B17" s="5" t="n">
        <v>2091996</v>
      </c>
      <c r="C17" s="5" t="n">
        <v>2356489</v>
      </c>
    </row>
    <row r="18">
      <c r="A18" s="4" t="inlineStr">
        <is>
          <t>Total assets</t>
        </is>
      </c>
      <c r="B18" s="5" t="n">
        <v>250368965</v>
      </c>
      <c r="C18" s="5" t="n">
        <v>243313181</v>
      </c>
    </row>
    <row r="19">
      <c r="A19" s="3" t="inlineStr">
        <is>
          <t>Current liabilities</t>
        </is>
      </c>
      <c r="B19" s="4" t="inlineStr">
        <is>
          <t xml:space="preserve"> </t>
        </is>
      </c>
      <c r="C19" s="4" t="inlineStr">
        <is>
          <t xml:space="preserve"> </t>
        </is>
      </c>
    </row>
    <row r="20">
      <c r="A20" s="4" t="inlineStr">
        <is>
          <t>Accounts payable, accrued expenses and other current liabilities</t>
        </is>
      </c>
      <c r="B20" s="5" t="n">
        <v>9618600</v>
      </c>
      <c r="C20" s="5" t="n">
        <v>9057179</v>
      </c>
    </row>
    <row r="21">
      <c r="A21" s="4" t="inlineStr">
        <is>
          <t>Accrued compensation</t>
        </is>
      </c>
      <c r="B21" s="5" t="n">
        <v>3949591</v>
      </c>
      <c r="C21" s="5" t="n">
        <v>3336946</v>
      </c>
    </row>
    <row r="22">
      <c r="A22" s="4" t="inlineStr">
        <is>
          <t>Dividends payable</t>
        </is>
      </c>
      <c r="B22" s="5" t="n">
        <v>1788293</v>
      </c>
      <c r="C22" s="5" t="n">
        <v>1780841</v>
      </c>
    </row>
    <row r="23">
      <c r="A23" s="4" t="inlineStr">
        <is>
          <t>Current maturities of operating leases</t>
        </is>
      </c>
      <c r="B23" s="5" t="n">
        <v>636075</v>
      </c>
      <c r="C23" s="5" t="n">
        <v>634947</v>
      </c>
    </row>
    <row r="24">
      <c r="A24" s="4" t="inlineStr">
        <is>
          <t>Current portion of long-term debt</t>
        </is>
      </c>
      <c r="B24" s="5" t="n">
        <v>97612</v>
      </c>
      <c r="C24" s="5" t="n">
        <v>126318</v>
      </c>
    </row>
    <row r="25">
      <c r="A25" s="4" t="inlineStr">
        <is>
          <t>Contract liabilities</t>
        </is>
      </c>
      <c r="B25" s="5" t="n">
        <v>12401797</v>
      </c>
      <c r="C25" s="5" t="n">
        <v>9126654</v>
      </c>
    </row>
    <row r="26">
      <c r="A26" s="4" t="inlineStr">
        <is>
          <t>Deferred revenue</t>
        </is>
      </c>
      <c r="B26" s="5" t="n">
        <v>146816</v>
      </c>
      <c r="C26" s="5" t="n">
        <v>365879</v>
      </c>
    </row>
    <row r="27">
      <c r="A27" s="4" t="inlineStr">
        <is>
          <t>Current liabilities of discontinued operations</t>
        </is>
      </c>
      <c r="B27" s="5" t="n">
        <v>235057</v>
      </c>
      <c r="C27" s="5" t="n">
        <v>509745</v>
      </c>
    </row>
    <row r="28">
      <c r="A28" s="4" t="inlineStr">
        <is>
          <t>Total current liabilities</t>
        </is>
      </c>
      <c r="B28" s="5" t="n">
        <v>28873841</v>
      </c>
      <c r="C28" s="5" t="n">
        <v>24938509</v>
      </c>
    </row>
    <row r="29">
      <c r="A29" s="4" t="inlineStr">
        <is>
          <t>Long-term debt, noncurrent</t>
        </is>
      </c>
      <c r="B29" s="5" t="n">
        <v>56838</v>
      </c>
      <c r="C29" s="5" t="n">
        <v>70320</v>
      </c>
    </row>
    <row r="30">
      <c r="A30" s="4" t="inlineStr">
        <is>
          <t>Deferred tax liabilities</t>
        </is>
      </c>
      <c r="B30" s="5" t="n">
        <v>0</v>
      </c>
      <c r="C30" s="5" t="n">
        <v>210893</v>
      </c>
    </row>
    <row r="31">
      <c r="A31" s="4" t="inlineStr">
        <is>
          <t>Noncurrent operating leases</t>
        </is>
      </c>
      <c r="B31" s="5" t="n">
        <v>2473687</v>
      </c>
      <c r="C31" s="5" t="n">
        <v>2630812</v>
      </c>
    </row>
    <row r="32">
      <c r="A32" s="4" t="inlineStr">
        <is>
          <t>Other liabilities</t>
        </is>
      </c>
      <c r="B32" s="5" t="n">
        <v>153000</v>
      </c>
      <c r="C32" s="5" t="n">
        <v>153000</v>
      </c>
    </row>
    <row r="33">
      <c r="A33" s="4" t="inlineStr">
        <is>
          <t>Total liabilities</t>
        </is>
      </c>
      <c r="B33" s="5" t="n">
        <v>31557366</v>
      </c>
      <c r="C33" s="5" t="n">
        <v>28003534</v>
      </c>
    </row>
    <row r="34">
      <c r="A34" s="4" t="inlineStr">
        <is>
          <t>Commitments and contingencies</t>
        </is>
      </c>
      <c r="B34" s="4" t="inlineStr">
        <is>
          <t xml:space="preserve"> </t>
        </is>
      </c>
      <c r="C34" s="4" t="inlineStr">
        <is>
          <t xml:space="preserve"> </t>
        </is>
      </c>
    </row>
    <row r="35">
      <c r="A35" s="3" t="inlineStr">
        <is>
          <t>Consolidated Water Co. Ltd. stockholders' equity</t>
        </is>
      </c>
      <c r="B35" s="4" t="inlineStr">
        <is>
          <t xml:space="preserve"> </t>
        </is>
      </c>
      <c r="C35" s="4" t="inlineStr">
        <is>
          <t xml:space="preserve"> </t>
        </is>
      </c>
    </row>
    <row r="36">
      <c r="A36" s="4" t="inlineStr">
        <is>
          <t>Redeemable preferred stock, $0.60 par value. Authorized 200,000 shares; issued and outstanding 40,830 and 44,004 shares, respectively</t>
        </is>
      </c>
      <c r="B36" s="5" t="n">
        <v>24498</v>
      </c>
      <c r="C36" s="5" t="n">
        <v>26402</v>
      </c>
    </row>
    <row r="37">
      <c r="A37" s="4" t="inlineStr">
        <is>
          <t>Additional paid-in capital</t>
        </is>
      </c>
      <c r="B37" s="5" t="n">
        <v>93813284</v>
      </c>
      <c r="C37" s="5" t="n">
        <v>93550905</v>
      </c>
    </row>
    <row r="38">
      <c r="A38" s="4" t="inlineStr">
        <is>
          <t>Retained earnings</t>
        </is>
      </c>
      <c r="B38" s="5" t="n">
        <v>109909427</v>
      </c>
      <c r="C38" s="5" t="n">
        <v>106875581</v>
      </c>
    </row>
    <row r="39">
      <c r="A39" s="4" t="inlineStr">
        <is>
          <t>Total Consolidated Water Co. Ltd. stockholders' equity</t>
        </is>
      </c>
      <c r="B39" s="5" t="n">
        <v>213297220</v>
      </c>
      <c r="C39" s="5" t="n">
        <v>209960695</v>
      </c>
    </row>
    <row r="40">
      <c r="A40" s="4" t="inlineStr">
        <is>
          <t>Non-controlling interests</t>
        </is>
      </c>
      <c r="B40" s="5" t="n">
        <v>5514379</v>
      </c>
      <c r="C40" s="5" t="n">
        <v>5348952</v>
      </c>
    </row>
    <row r="41">
      <c r="A41" s="4" t="inlineStr">
        <is>
          <t>Total equity</t>
        </is>
      </c>
      <c r="B41" s="5" t="n">
        <v>218811599</v>
      </c>
      <c r="C41" s="5" t="n">
        <v>215309647</v>
      </c>
    </row>
    <row r="42">
      <c r="A42" s="4" t="inlineStr">
        <is>
          <t>Total liabilities and equity</t>
        </is>
      </c>
      <c r="B42" s="5" t="n">
        <v>250368965</v>
      </c>
      <c r="C42" s="5" t="n">
        <v>243313181</v>
      </c>
    </row>
    <row r="43">
      <c r="A43" s="4" t="inlineStr">
        <is>
          <t>Common Class A [Member]</t>
        </is>
      </c>
      <c r="B43" s="4" t="inlineStr">
        <is>
          <t xml:space="preserve"> </t>
        </is>
      </c>
      <c r="C43" s="4" t="inlineStr">
        <is>
          <t xml:space="preserve"> </t>
        </is>
      </c>
    </row>
    <row r="44">
      <c r="A44" s="3" t="inlineStr">
        <is>
          <t>Consolidated Water Co. Ltd. stockholders' equity</t>
        </is>
      </c>
      <c r="B44" s="4" t="inlineStr">
        <is>
          <t xml:space="preserve"> </t>
        </is>
      </c>
      <c r="C44" s="4" t="inlineStr">
        <is>
          <t xml:space="preserve"> </t>
        </is>
      </c>
    </row>
    <row r="45">
      <c r="A45" s="4" t="inlineStr">
        <is>
          <t>Common stock value</t>
        </is>
      </c>
      <c r="B45" s="5" t="n">
        <v>9550011</v>
      </c>
      <c r="C45" s="5" t="n">
        <v>9507807</v>
      </c>
    </row>
    <row r="46">
      <c r="A46" s="4" t="inlineStr">
        <is>
          <t>Common Class B [Member]</t>
        </is>
      </c>
      <c r="B46" s="4" t="inlineStr">
        <is>
          <t xml:space="preserve"> </t>
        </is>
      </c>
      <c r="C46" s="4" t="inlineStr">
        <is>
          <t xml:space="preserve"> </t>
        </is>
      </c>
    </row>
    <row r="47">
      <c r="A47" s="3" t="inlineStr">
        <is>
          <t>Consolidated Water Co. Ltd. stockholders' equity</t>
        </is>
      </c>
      <c r="B47" s="4" t="inlineStr">
        <is>
          <t xml:space="preserve"> </t>
        </is>
      </c>
      <c r="C47" s="4" t="inlineStr">
        <is>
          <t xml:space="preserve"> </t>
        </is>
      </c>
    </row>
    <row r="48">
      <c r="A48" s="4" t="inlineStr">
        <is>
          <t>Common stock value</t>
        </is>
      </c>
      <c r="B48" s="6" t="n">
        <v>0</v>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3 Months Ended</t>
        </is>
      </c>
    </row>
    <row r="2">
      <c r="B2" s="2" t="inlineStr">
        <is>
          <t>Mar. 31, 2025</t>
        </is>
      </c>
    </row>
    <row r="3">
      <c r="A3" s="3" t="inlineStr">
        <is>
          <t>Accounting policies</t>
        </is>
      </c>
      <c r="B3" s="4" t="inlineStr">
        <is>
          <t xml:space="preserve"> </t>
        </is>
      </c>
    </row>
    <row r="4">
      <c r="A4" s="4" t="inlineStr">
        <is>
          <t>Basis of consolidation</t>
        </is>
      </c>
      <c r="B4" s="4" t="inlineStr">
        <is>
          <t>Basis of consolidation: In September 2021, Kalaeloa Desalco was formed to pursue a project in Oahu, Hawaii. On June 2, 2023, Kalaeloa Desalco signed a definitive agreement with the Honolulu Board of Water Supply to design, construct, operate and maintain a 1.7 million gallons per day seawater reverse osmosis desalination plant in Oahu, Hawaii. Effective October 1, 2023, the Company purchased, through its wholly-owned subsidiary PERC, a 100% ownership interest in REC, a Colorado company that operates and maintains water and wastewater treatment facilities and provides technical services to clients throughout the Rocky Mountain and Eastern Plains regions of Colorado. PERC acquired REC for approximately $4.1 million and recorded goodwill and intangible assets from this acquisition of $2,436,391 and $1,108,390, respectively. The accompanying interim condensed consolidated financial statements are unaudited. These condensed consolidated financial statements reflect all adjustments (which are of a normal recurring nature) that, in the opinion of management, are necessary to fairly present the Company’s consolidated financial position, results of operations and cash flows as of and for the periods presented. The consolidated results of operations for these interim periods are not necessarily indicative of the operating results for future periods, including the fiscal year ending December 31, 2025. These condensed consolidated financial statements and notes are presented in accordance with the rules and regulations of the United States Securities and Exchange Commission (“SEC”) relating to interim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condensed consolidated financial statements pursuant to SEC rules and regulations, although the Company believes that the disclosures made herein are adequate to make the information not misleading. These condensed consolidated financial statements should be read in conjunction with the consolidated financial statements and notes thereto included in the Company’s Annual Report on Form 10-K for the year ended December 31, 2024.</t>
        </is>
      </c>
    </row>
    <row r="5">
      <c r="A5" s="4" t="inlineStr">
        <is>
          <t>Foreign currency</t>
        </is>
      </c>
      <c r="B5" s="4" t="inlineStr">
        <is>
          <t>Foreign currency: respective country. The functional currency for NSC, AdR, and CW-Cooperatief is the US$. NSC and AdR conduct business in US$ and Mexican pesos and CW-Cooperatief conducts business in US$ and euros. The exchange rates for the Cayman Islands dollar and the Bahamian dollar are fixed to the US$. The exchange rates for conversion of Mexican pesos and euros into US$ vary based upon market conditions. Net foreign currency gains arising from transactions and re-measurements were $29,642 and $24,197 for the three months ended March 31, 2025 and 2024, respectively, and are included in “Other income (expense) - Other” in the accompanying condensed consolidated statements of income.</t>
        </is>
      </c>
    </row>
    <row r="6">
      <c r="A6" s="4" t="inlineStr">
        <is>
          <t>Cash and cash equivalents</t>
        </is>
      </c>
      <c r="B6" s="4" t="inlineStr">
        <is>
          <t>Cash and cash equivalents: Certain transfers from the Company’s Bahamas bank accounts to Company bank accounts in other countries require the approval of the Central Bank of The Bahamas. The equivalent United States dollar cash balances held in The Bahamas as of March 31, 2025 and December 31, 2024 were approximately $14.0 million and $7.7 million, respectively.</t>
        </is>
      </c>
    </row>
    <row r="7">
      <c r="A7" s="4" t="inlineStr">
        <is>
          <t>Goodwill and intangible assets</t>
        </is>
      </c>
      <c r="B7" s="4" t="inlineStr">
        <is>
          <t>Goodwill and intangible assets: ​ For the year ended December 31, 2024, the Company elected to assess qualitative factors to determine whether it was necessary to perform the quantitative goodwill impairment testing that was conducted in prior years for its reporting units. The Company assessed the relevant events and circumstances to evaluate whether it is more likely than not that the fair values of such reporting units were less than their carrying values. The events and circumstances assessed for each reporting unit included macroeconomic conditions, industry and market conditions, cost factors, overall financial performance, and other relevant events. Based upon this qualitative assessment, the Company determined that it is more likely than not that the fair values of its reporting units exceeded their carrying values as of December 31, 2024.</t>
        </is>
      </c>
    </row>
    <row r="8">
      <c r="A8" s="4" t="inlineStr">
        <is>
          <t>Income taxes</t>
        </is>
      </c>
      <c r="B8" s="4" t="inlineStr">
        <is>
          <t>Income taxes: ​ The Company is not presently subject to income taxes in the other countries in which it operates.</t>
        </is>
      </c>
    </row>
    <row r="9">
      <c r="A9" s="4" t="inlineStr">
        <is>
          <t>Revenue recognition</t>
        </is>
      </c>
      <c r="B9" s="4" t="inlineStr">
        <is>
          <t>Revenue recognition: The following table presents the Company’s revenue disaggregated by revenue source. ​ ​ ​ ​ ​ ​ ​ ​ ​ ​ ​ Three Months Ended March 31, ​ 2025 2024 Retail revenue ​ $ 9,411,342 ​ $ 8,624,938 ​ Bulk revenue ​ 8,411,716 ​ 8,342,094 ​ Services revenue ​ 10,078,268 ​ 17,417,611 ​ Manufacturing revenue ​ 5,814,059 ​ 5,304,747 ​ Total revenue ​ $ 33,715,385 ​ $ 39,689,390 ​ ​ Services revenue consists of the following: ​ ​ ​ ​ ​ ​ ​ ​ ​ ​ ​ Three Months Ended March 31, ​ 2025 2024 Construction revenue ​ $ 2,218,230 ​ $ 9,203,662 ​ Operations and maintenance revenue ​ 7,725,298 ​ 7,099,354 ​ Design and consulting revenue ​ 134,740 ​ 1,114,595 ​ Total services revenue ​ $ 10,078,268 ​ $ 17,417,611 ​ ​ Retail revenue The Company produces and supplies water to end-users, including residential, commercial and governmental customers in the Cayman Islands under an exclusive retail license issued to Cayman Water by the Cayman Islands government to provide water in two of the three most populated areas on Grand Cayman. Customers are billed on a monthly basis based on metered consumption and bills are typically collected within 30 to 45 days after the billing date. Receivables not collected within 45 days subject the customer to disconnection from water service. ​ The Company recognizes revenue from retail water sales at the end of the billing cycle based on the water supplied to the customers’ premises. The amount of water supplied is determined and invoiced based upon water meter readings performed at the end of each month. All retail water contracts are month-to-month contracts. The Company has elected the “right to invoice” practical expedient for revenue recognition on its retail water sale contracts and recognizes revenue in the amount to which the Company has a right to invoice, recognizing this revenue from the transfer of goods or services to customers during the billing cycle. Bulk revenue The Company produces and supplies water to government-owned utilities in the Cayman Islands and The Bahamas. OC-Cayman provides bulk water to the Water Authority-Cayman (“WAC”), a government-owned utility and regulatory agency, under three agreements. The WAC in turn distributes such water to properties in Grand Cayman outside of Cayman Water’s retail license area. The Company sells bulk water in The Bahamas through its majority-owned subsidiary, CW-Bahamas, under two agreements with the Water and Sewerage Corporation of The Bahamas (“WSC”), which distributes such water through its own pipeline system to residential, commercial and tourist properties on the island of New Providence. The Company has elected the “right to invoice” practical expedient for revenue recognition on its bulk water sale contracts and recognizes revenue in the amount to which the Company has a right to invoice, recognizing this revenue from the transfer of goods or services to customers during the billing cycle. Services and Manufacturing revenue The Company designs, constructs, sells, operates and maintains, and provides consulting services related to water, wastewater and water reuse infrastructure through PERC. All of PERC's customers are companies or governmental entities located in the United States. The Company provides operations and maintenance and consulting services to companies and governmental entities located in the state of Colorado through REC. The Company provides design, engineering, management, procurement and construction services for desalination infrastructure through DesalCo, which serves customers in the Cayman Islands, The Bahamas and the British Virgin Islands. The Company, through Aerex, is a custom and specialty manufacturer of systems and products applicable to commercial, municipal and industrial water production and treatment. Substantially all of Aerex’s customers are U.S. companies. Kalaeloa Desalco has signed and is presently executing a definitive agreement with the Honolulu Board of Water Supply to design, construct, operate and maintain a 1.7 million gallons per day seawater reverse osmosis desalination plant in Oahu, Hawaii. The Company generates construction, operations and maintenance, design and consulting revenue from PERC and DesalCo, generates construction revenue from Kalaeloa Desalco, and generates manufacturing revenue from Aerex. The Company also generates operations and maintenance and consulting revenue from REC. The Company recognizes revenue for its construction and custom/specialized manufacturing contracts The Company has elected the “right to invoice” practical expedient for revenue recognition on its operations and maintenance, design and consulting contracts and recognizes revenue in the amount to which the Company has a right to invoice, recognizing this revenue from the transfer of goods or services to customers during the billing cycle. ​ For the three months ended March 31, 2025 and 2024, the Company recognized $2,180,261 and $9,397,093, respectively, of its services revenue from the transfer of goods or services to customers over time. The remaining services revenue of $7,898,007 and $8,020,518, respectively, was recognized from the transfer of goods or services to customers when invoiced. For the three months ended March 31, 2025 and 2024, the Company recognized all of its manufacturing revenue from the transfer of goods or services to customers over time. Revenue recognized and amounts billed on contracts in progress are summarized as follows: ​ ​ ​ ​ ​ ​ ​ ​ ​ ​ March 31, ​ December 31, ​ ​ ​ 2025 ​ 2024 Revenue recognized to date on contracts in progress $ 111,400,995 ​ $ 114,590,991 ​ Amounts billed to date on contracts in progress ​ (117,315,578) ​ (121,833,354) ​ Retainage ​ ​ 3,030,454 ​ ​ 2,585,952 ​ Net contract asset /(liability) ​ $ (2,884,129) ​ $ (4,656,411) ​ ​ The above net balances are reflected in the accompanying condensed consolidated balance sheets as follows: ​ ​ ​ ​ ​ ​ ​ ​ ​ ​ March 31, ​ December 31, ​ ​ ​ 2025 ​ 2024 ​ Contract assets $ 9,517,668 $ 4,470,243 ​ Contract liabilities ​ (12,401,797) ​ (9,126,654) ​ Net contract asset /(liability) ​ $ (2,884,129) ​ $ (4,656,411) ​ ​ As of March 31, 2025, the Company had unsatisfied or partially unsatisfied performance obligations for contracts in progress representing approximately $149.3 million in aggregate transaction price for contracts with an original expected length of greater than one year . The Company expects to earn revenue as it satisfies its performance obligations under those contracts in the amount of approximately $18.6 million during the remainder of the year ending December 31, 2025 and approximately $130.7 million thereafter . In addition, the Company recognized revenue of approximately $ 1.4 million for the three months ended March 31, 2025, that was included in the contract liability balance as of December 31, 2024. Practical Expedients and Exemption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t>
        </is>
      </c>
    </row>
    <row r="10">
      <c r="A10" s="4" t="inlineStr">
        <is>
          <t>Comparative amounts</t>
        </is>
      </c>
      <c r="B10" s="4" t="inlineStr">
        <is>
          <t>Comparative am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3 Months Ended</t>
        </is>
      </c>
    </row>
    <row r="2">
      <c r="B2" s="2" t="inlineStr">
        <is>
          <t>Mar. 31, 2025</t>
        </is>
      </c>
    </row>
    <row r="3">
      <c r="A3" s="3" t="inlineStr">
        <is>
          <t>Accounting policies</t>
        </is>
      </c>
      <c r="B3" s="4" t="inlineStr">
        <is>
          <t xml:space="preserve"> </t>
        </is>
      </c>
    </row>
    <row r="4">
      <c r="A4" s="4" t="inlineStr">
        <is>
          <t>Schedule of Disaggregation of revenue</t>
        </is>
      </c>
      <c r="B4" s="4" t="inlineStr">
        <is>
          <t>The following table presents the Company’s revenue disaggregated by revenue source. ​ ​ ​ ​ ​ ​ ​ ​ ​ ​ ​ Three Months Ended March 31, ​ 2025 2024 Retail revenue ​ $ 9,411,342 ​ $ 8,624,938 ​ Bulk revenue ​ 8,411,716 ​ 8,342,094 ​ Services revenue ​ 10,078,268 ​ 17,417,611 ​ Manufacturing revenue ​ 5,814,059 ​ 5,304,747 ​ Total revenue ​ $ 33,715,385 ​ $ 39,689,390 ​ ​ Services revenue consists of the following: ​ ​ ​ ​ ​ ​ ​ ​ ​ ​ ​ Three Months Ended March 31, ​ 2025 2024 Construction revenue ​ $ 2,218,230 ​ $ 9,203,662 ​ Operations and maintenance revenue ​ 7,725,298 ​ 7,099,354 ​ Design and consulting revenue ​ 134,740 ​ 1,114,595 ​ Total services revenue ​ $ 10,078,268 ​ $ 17,417,611 ​ ​</t>
        </is>
      </c>
    </row>
    <row r="5">
      <c r="A5" s="4" t="inlineStr">
        <is>
          <t>Summary of revenue recognized and amounts billed on contracts in progress</t>
        </is>
      </c>
      <c r="B5" s="4" t="inlineStr">
        <is>
          <t>Revenue recognized and amounts billed on contracts in progress are summarized as follows: ​ ​ ​ ​ ​ ​ ​ ​ ​ ​ March 31, ​ December 31, ​ ​ ​ 2025 ​ 2024 Revenue recognized to date on contracts in progress $ 111,400,995 ​ $ 114,590,991 ​ Amounts billed to date on contracts in progress ​ (117,315,578) ​ (121,833,354) ​ Retainage ​ ​ 3,030,454 ​ ​ 2,585,952 ​ Net contract asset /(liability) ​ $ (2,884,129) ​ $ (4,656,411) ​</t>
        </is>
      </c>
    </row>
    <row r="6">
      <c r="A6" s="4" t="inlineStr">
        <is>
          <t>Summary of net balances of billings reflected in the accompanying consolidated balance sheet</t>
        </is>
      </c>
      <c r="B6" s="4" t="inlineStr">
        <is>
          <t>The above net balances are reflected in the accompanying condensed consolidated balance sheets as follows: ​ ​ ​ ​ ​ ​ ​ ​ ​ ​ March 31, ​ December 31, ​ ​ ​ 2025 ​ 2024 ​ Contract assets $ 9,517,668 $ 4,470,243 ​ Contract liabilities ​ (12,401,797) ​ (9,126,654) ​ Net contract asset /(liability) ​ $ (2,884,129) ​ $ (4,656,4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segment reporting information, by segment</t>
        </is>
      </c>
      <c r="B4" s="4" t="inlineStr">
        <is>
          <t>​ ​ ​ ​ ​ ​ ​ ​ ​ ​ ​ ​ ​ ​ ​ ​ ​ ​ ​ ​ ​ Three Months Ended March 31, 2025 ​ Retail Bulk Services Manufacturing ​ Corporate Total Revenue ​ $ 9,411,342 ​ $ 8,411,716 ​ $ 10,078,268 ​ $ 5,814,059 ​ $ — $ 33,715,385 Cost of revenue ​ 3,706,063 ​ 5,584,089 ​ 8,061,877 ​ 4,057,069 ​ — ​ 21,409,098 Gross profit ​ 5,705,279 ​ 2,827,627 ​ 2,016,391 ​ 1,756,990 ​ — ​ 12,306,287 General and administrative expenses ​ 788,812 ​ 346,081 ​ 2,195,338 ​ 664,078 ​ 3,729,650 ​ 7,723,959 Gain (loss) on asset dispositions and impairments, net ​ 29,976 ​ — ​ (1,541) ​ — ​ — ​ 28,435 Income (loss) from operations ​ ​ 4,946,443 ​ ​ 2,481,546 ​ ​ (180,488) ​ ​ 1,092,912 ​ ​ (3,729,650) ​ 4,610,763 Interest income ​ 32,866 ​ 204,103 ​ 143,319 ​ 1 ​ ​ 236,305 ​ ​ 616,594 Interest expense ​ ​ — ​ ​ — ​ ​ (1,528) ​ ​ — ​ ​ — ​ ​ (1,528) Income (loss) from affiliates ​ ​ — ​ ​ — ​ ​ — ​ ​ (34,004) ​ ​ 64,478 ​ ​ 30,474 Other ​ ​ 28,308 ​ ​ 14,933 ​ ​ 36 ​ ​ 74 ​ ​ — ​ ​ 43,351 Other income, net ​ ​ 61,174 ​ ​ 219,036 ​ ​ 141,827 ​ ​ (33,929) ​ ​ 300,783 ​ ​ 688,891 Income (loss) before income taxes ​ 5,007,617 ​ 2,700,582 ​ (38,661) ​ 1,058,983 ​ ​ (3,428,867) ​ 5,299,654 Provision (benefit) for income taxes ​ — ​ — ​ (35,893) ​ 246,010 ​ ​ — ​ 210,117 Net income (loss) from continuing operations ​ 5,007,617 ​ 2,700,582 ​ (2,768) ​ 812,973 ​ ​ (3,428,867) ​ 5,089,537 Income from continuing operations attributable to non-controlling interests ​ — ​ 165,427 ​ — ​ — ​ ​ — ​ 165,427 Net income (loss) from continuing operations attributable to Consolidated Water Co. Ltd. stockholders ​ $ 5,007,617 ​ $ 2,535,155 ​ $ (2,768) ​ $ 812,973 ​ $ (3,428,867) ​ 4,924,110 Net loss from discontinued operations ​ ​ ​ ​ ​ ​ ​ ​ (133,081) Net income attributable to Consolidated Water Co. Ltd. stockholders ​ ​ ​ ​ ​ ​ ​ ​ $ 4,791,029 ​ ​ ​ ​ ​ ​ ​ ​ ​ ​ ​ ​ ​ ​ ​ ​ ​ ​ ​ ​ ​ ​ Three Months Ended March 31, 2024 ​ Retail Bulk Services Manufacturing Corporate Total Revenue ​ $ 8,624,938 ​ $ 8,342,094 ​ $ 17,417,611 ​ $ 5,304,747 ​ $ — ​ $ 39,689,390 Cost of revenue ​ 3,551,344 ​ 5,565,258 ​ 12,668,939 ​ 4,025,826 ​ — ​ 25,811,367 Gross profit ​ 5,073,594 ​ 2,776,836 ​ 4,748,672 ​ 1,278,921 ​ — ​ 13,878,023 General and administrative expenses ​ 766,698 ​ 344,141 ​ 1,597,854 ​ 517,702 ​ 3,337,634 ​ 6,564,029 Income (loss) from operations ​ ​ 4,306,896 ​ ​ 2,432,695 ​ ​ 3,150,818 ​ ​ 761,219 ​ ​ (3,337,634) ​ 7,313,994 Interest income ​ 56,593 ​ 204,319 ​ 73,204 ​ 1 ​ ​ 25 ​ ​ 334,142 Interest expense ​ ​ (31,123) ​ ​ — ​ ​ (2,378) ​ ​ — ​ ​ — ​ ​ (33,501) Income from affiliate ​ ​ — ​ ​ — ​ ​ — ​ ​ — ​ ​ 77,566 ​ ​ 77,566 Other ​ ​ 20,599 ​ ​ 5,960 ​ ​ 601 ​ ​ 11,660 ​ ​ 1,157 ​ ​ 39,977 Other income, net ​ ​ 46,069 ​ ​ 210,279 ​ ​ 71,427 ​ ​ 11,661 ​ ​ 78,748 ​ ​ 418,184 Income (loss) before income taxes ​ 4,352,965 ​ 2,642,974 ​ 3,222,245 ​ 772,880 ​ ​ (3,258,886) ​ 7,732,178 Provision (benefit) for income taxes ​ — ​ — ​ 778,286 ​ 169,153 ​ ​ (325,743) ​ 621,696 Net income (loss) from continuing operations ​ 4,352,965 ​ 2,642,974 ​ 2,443,959 ​ 603,727 ​ ​ (2,933,143) ​ 7,110,482 Income from continuing operations attributable to non-controlling interests ​ — ​ 169,068 ​ — ​ — ​ ​ — ​ 169,068 Net income (loss) from continuing operations attributable to Consolidated Water Co. Ltd. stockholders ​ $ 4,352,965 ​ $ 2,473,906 ​ $ 2,443,959 ​ $ 603,727 ​ $ (2,933,143) ​ 6,941,414 Net loss from discontinued operations ​ ​ ​ ​ ​ ​ ​ ​ (467,066) Net income attributable to Consolidated Water Co. Ltd. stockholders ​ ​ ​ ​ ​ ​ ​ ​ $ 6,474,348 ​ The Company’s cost of revenue consists of: ​ ​ ​ ​ ​ ​ ​ ​ ​ ​ ​ ​ ​ ​ ​ ​ ​ ​ ​ ​ ​ ​ Three Months Ended March 31, 2025 ​ Retail Bulk Services Manufacturing Corporate Total Subcontractor and other project costs ​ $ — ​ $ — ​ $ 3,457,402 ​ $ 3,284,142 ​ $ — ​ $ 6,741,544 Employee costs ​ ​ 757,868 ​ ​ 543,300 ​ ​ 4,270,363 ​ ​ 589,221 ​ ​ — ​ ​ 6,160,752 Electricity ​ ​ 1,173,586 ​ ​ 1,043,386 ​ ​ 33,027 ​ ​ 10,803 ​ ​ — ​ ​ 2,260,802 Fuel oil ​ ​ — ​ ​ 1,820,056 ​ ​ — ​ ​ — ​ ​ — ​ ​ 1,820,056 Depreciation ​ ​ 613,884 ​ ​ 689,516 ​ ​ 90,598 ​ ​ 38,862 ​ ​ — ​ ​ 1,432,860 Maintenance ​ ​ 220,625 ​ ​ 401,642 ​ ​ 127,517 ​ ​ 99,955 ​ ​ — ​ ​ 849,739 Insurance ​ ​ 171,534 ​ ​ 451,607 ​ ​ 26,284 ​ ​ — ​ ​ — ​ ​ 649,425 Retail license royalties ​ ​ 598,086 ​ ​ — ​ ​ — ​ ​ — ​ ​ — ​ ​ 598,086 Other ​ ​ 170,480 ​ ​ 634,582 ​ ​ 56,686 ​ ​ 34,086 ​ ​ — ​ ​ 895,834 ​ ​ $ 3,706,063 ​ $ 5,584,089 ​ $ 8,061,877 ​ $ 4,057,069 ​ $ — ​ $ 21,409,098 ​ ​ ​ ​ ​ ​ ​ ​ ​ ​ ​ ​ ​ ​ ​ ​ ​ ​ ​ ​ ​ ​ Three Months Ended March 31, 2024 ​ Retail Bulk Services Manufacturing Corporate Total Subcontractor and other project costs ​ $ — ​ $ — ​ $ 7,899,850 ​ $ 3,297,314 ​ $ — ​ $ 11,197,164 Employee costs ​ ​ 676,857 ​ ​ 494,411 ​ ​ 4,456,690 ​ ​ 574,365 ​ ​ — ​ ​ 6,202,323 Electricity ​ ​ 1,262,250 ​ ​ 900,432 ​ ​ 72,693 ​ ​ 9,113 ​ ​ — ​ ​ 2,244,488 Fuel oil ​ ​ — ​ ​ 2,109,673 ​ ​ — ​ ​ — ​ ​ — ​ ​ 2,109,673 Depreciation ​ ​ 610,745 ​ ​ 664,675 ​ ​ 92,637 ​ ​ 40,193 ​ ​ — ​ ​ 1,408,250 Maintenance ​ ​ 182,994 ​ ​ 403,666 ​ ​ 108,297 ​ ​ 67,160 ​ ​ — ​ ​ 762,117 Insurance ​ ​ 170,049 ​ ​ 397,941 ​ ​ 4,982 ​ ​ — ​ ​ — ​ ​ 572,972 Retail license royalties ​ ​ 522,184 ​ ​ — ​ ​ — ​ ​ — ​ ​ — ​ ​ 522,184 Other ​ ​ 126,265 ​ ​ 594,460 ​ ​ 33,790 ​ ​ 37,681 ​ ​ — ​ ​ 792,196 ​ ​ $ 3,551,344 ​ $ 5,565,258 ​ $ 12,668,939 ​ $ 4,025,826 ​ $ — ​ $ 25,811,367 ​ Other cost of revenue segment expenses above primarily include chemicals and other supplies, government fees and licenses, and freight costs. ​ The Company’s general and administrative expenses consist of: ​ ​ ​ ​ ​ ​ ​ ​ ​ ​ ​ ​ ​ ​ ​ ​ ​ ​ ​ ​ ​ ​ Three Months Ended March 31, 2025 ​ Retail Bulk Services Manufacturing Corporate Total Employee costs ​ $ 380,860 ​ $ 88,809 ​ $ 1,002,379 ​ $ 341,560 ​ $ 2,173,287 ​ $ 3,986,895 Professional fees ​ ​ 15,162 ​ ​ 21,265 ​ ​ 340,000 ​ ​ 67,562 ​ ​ 624,690 ​ ​ 1,068,679 Insurance ​ ​ 103,871 ​ ​ 97,009 ​ ​ 37,100 ​ ​ 84,809 ​ ​ 214,949 ​ ​ 537,738 Depreciation and amortization ​ ​ 10,580 ​ ​ 5,327 ​ ​ 155,691 ​ ​ 26,179 ​ ​ 17,071 ​ ​ 214,848 Other ​ ​ 278,339 ​ ​ 133,671 ​ ​ 660,168 ​ ​ 143,968 ​ ​ 699,653 ​ ​ 1,915,799 ​ ​ $ 788,812 ​ $ 346,081 ​ $ 2,195,338 ​ $ 664,078 ​ $ 3,729,650 ​ $ 7,723,959 ​ ​ ​ ​ ​ ​ ​ ​ ​ ​ ​ ​ ​ ​ ​ ​ ​ ​ ​ ​ ​ ​ Three Months Ended March 31, 2024 ​ Retail Bulk Services Manufacturing Corporate Total Employee costs ​ $ 360,897 ​ $ 85,571 ​ $ 934,141 ​ $ 280,621 ​ $ 1,968,756 ​ $ 3,629,986 Professional fees ​ ​ 22,200 ​ ​ 16,429 ​ ​ 88,287 ​ ​ 3,330 ​ ​ 447,259 ​ ​ 577,505 Insurance ​ ​ 90,983 ​ ​ 91,773 ​ ​ 56,228 ​ ​ 60,394 ​ ​ 204,688 ​ ​ 504,066 Depreciation and amortization ​ ​ 9,276 ​ ​ 6,815 ​ ​ 159,114 ​ ​ 25,955 ​ ​ 20,449 ​ ​ 221,609 Other ​ ​ 283,342 ​ ​ 143,553 ​ ​ 360,084 ​ ​ 147,402 ​ ​ 696,482 ​ ​ 1,630,863 ​ ​ $ 766,698 ​ $ 344,141 ​ $ 1,597,854 ​ $ 517,702 ​ $ 3,337,634 ​ $ 6,564,029 ​ Other general and administrative segment expenses primarily include Board of Directors fees and expenses, maintenance, office rent, amortization of intangible assets, and investor relations costs. ​ The Company’s segment assets are presented below. ​ ​ ​ ​ ​ ​ ​ ​ ​ ​ ​ ​ ​ ​ ​ ​ ​ ​ ​ ​ ​ As of March 31, 2025 ​ Retail Bulk Services Manufacturing Corporate Total Cash and cash equivalents ​ $ 19,590,795 ​ $ 20,476,902 ​ $ 41,443,086 ​ $ 1,620,997 ​ $ 24,720,452 ​ $ 107,852,232 Accounts receivable, net ​ $ 3,719,025 ​ $ 25,961,825 ​ $ 5,974,673 ​ $ 512,067 ​ $ 24,522 ​ $ 36,192,112 Inventory, current and non-current ​ $ 3,430,692 ​ $ 5,133,101 ​ $ 826,704 ​ $ 3,253,475 ​ $ — ​ $ 12,643,972 Contract assets ​ $ — ​ $ — ​ $ 1,331,507 ​ $ 8,186,161 ​ $ — ​ $ 9,517,668 Property, plant and equipment, net ​ $ 32,917,197 ​ $ 17,888,288 ​ $ 948,957 ​ $ 1,597,357 ​ $ 191,543 ​ $ 53,543,342 Construction in progress ​ $ 627,517 ​ $ 2,208,200 ​ $ — ​ $ 1,641,983 ​ $ — ​ $ 4,477,700 Intangibles, net ​ $ — ​ $ — ​ $ 1,988,277 ​ $ 544,445 ​ $ — ​ $ 2,532,722 Goodwill ​ $ 1,170,511 ​ $ 1,948,875 ​ $ 7,756,807 ​ $ 1,985,211 ​ $ — ​ $ 12,861,404 Total segment assets ​ $ 63,355,243 ​ $ 75,452,021 ​ $ 63,654,305 ​ $ 19,757,550 ​ $ 27,980,139 ​ $ 250,199,258 Assets of discontinued operations ​ ​ ​ ​ ​ ​ ​ ​ ​ ​ ​ ​ ​ ​ ​ ​ $ 169,707 Total assets ​ ​ ​ ​ ​ ​ ​ ​ ​ ​ ​ ​ ​ ​ ​ ​ $ 250,368,965 ​ ​ ​ ​ ​ ​ ​ ​ ​ ​ ​ ​ ​ ​ ​ ​ ​ ​ ​ ​ ​ As of December 31, 2024 ​ Retail Bulk Services Manufacturing Corporate Total Cash and cash equivalents ​ $ 19,167,484 ​ $ 13,339,206 ​ $ 34,181,902 ​ $ 4,768,376 ​ $ 27,893,153 ​ $ 99,350,121 Accounts receivable, net ​ $ 3,223,190 ​ $ 28,807,257 ​ $ 6,593,276 ​ $ 946,846 ​ $ 10,413 ​ $ 39,580,982 Inventory, current and non-current ​ $ 3,437,771 ​ $ 4,865,117 ​ $ 167,856 ​ $ 5,828,567 ​ $ — ​ $ 14,299,311 Contract assets ​ $ — ​ $ — ​ $ 1,204,522 ​ $ 3,265,721 ​ $ — ​ $ 4,470,243 Property, plant and equipment, net ​ $ 31,689,586 ​ $ 18,093,155 ​ $ 858,352 ​ $ 1,601,501 ​ $ 189,688 ​ $ 52,432,282 Construction in progress ​ $ 1,951,559 ​ $ 2,480,999 ​ $ — ​ $ 711,159 ​ $ — ​ $ 5,143,717 Intangibles, net ​ $ — ​ $ — ​ $ 2,129,037 ​ $ 567,778 ​ $ — ​ $ 2,696,815 Goodwill ​ $ 1,170,511 ​ $ 1,948,875 ​ $ 7,756,807 ​ $ 1,985,211 ​ $ — ​ $ 12,861,404 Total segment assets ​ $ 62,994,011 ​ $ 71,743,161 ​ $ 56,792,772 ​ $ 20,095,648 ​ $ 31,415,104 ​ $ 243,040,696 Assets of discontinued operations ​ ​ ​ ​ ​ ​ ​ ​ ​ ​ ​ $ 272,485 Total assets ​ ​ ​ ​ ​ ​ ​ ​ ​ ​ ​ $ 243,313,1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Schedule of computation of basic and diluted EPS</t>
        </is>
      </c>
      <c r="B4" s="4" t="inlineStr">
        <is>
          <t>The following summarizes information related to the computation of basic and diluted EPS: ​ ​ ​ ​ ​ ​ ​ ​ ​ ​ ​ Three Months Ended March 31, ​ 2025 2024 Net income from continuing operations attributable to Consolidated Water Co. Ltd. stockholders ​ $ 4,924,110 ​ $ 6,941,414 ​ Less: preferred stock dividends ​ (4,491) ​ (4,182) ​ Net income from continuing operations available to common shares in the determination of basic earnings per common share ​ 4,919,619 ​ 6,937,232 ​ Loss from discontinued operations ​ (133,081) ​ (467,066) ​ Net income available to common shares in the determination of basic earnings per common share ​ $ 4,786,538 ​ $ 6,470,166 ​ ​ ​ ​ ​ ​ ​ ​ ​ Weighted average number of common shares in the determination of basic earnings per common share attributable to Consolidated Water Co. Ltd. common stockholders ​ 15,915,867 ​ 15,828,929 ​ Plus: ​ ​ ​ ​ ​ Weighted average number of preferred shares outstanding during the period ​ 41,712 ​ 44,180 ​ Potential dilutive effect of unexercised options and unvested stock grants ​ 84,268 ​ 111,439 ​ Weighted average number of shares used for determining diluted earnings per common share attributable to Consolidated Water Co. Ltd. common stockholders ​ 16,041,847 ​ 15,984,54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 Mexico project development (Tables)</t>
        </is>
      </c>
      <c r="B1" s="2" t="inlineStr">
        <is>
          <t>3 Months Ended</t>
        </is>
      </c>
    </row>
    <row r="2">
      <c r="B2" s="2" t="inlineStr">
        <is>
          <t>Mar. 31, 2025</t>
        </is>
      </c>
    </row>
    <row r="3">
      <c r="A3" s="3" t="inlineStr">
        <is>
          <t>Discontinued operations - Mexico project development</t>
        </is>
      </c>
      <c r="B3" s="4" t="inlineStr">
        <is>
          <t xml:space="preserve"> </t>
        </is>
      </c>
    </row>
    <row r="4">
      <c r="A4" s="4" t="inlineStr">
        <is>
          <t>Schedule of financial information for Mexico project development</t>
        </is>
      </c>
      <c r="B4" s="4" t="inlineStr">
        <is>
          <t>Summarized financial information for the discontinued Mexico project development operation is as follows: ​ ​ ​ ​ ​ ​ ​ ​ ​ March 31, ​ December 31, ​ ​ 2025 ​ 2024 Cash $ 29,107 $ 127,859 Prepaid expenses and other current assets ​ ​ 140,600 ​ ​ 144,626 Total assets of discontinued operations ​ $ 169,707 ​ $ 272,485 ​ ​ ​ Total liabilities of discontinued operations ​ $ 235,057 ​ $ 509,745 ​ ​ ​ ​ ​ ​ ​ ​ ​ ​ ​ Three Months Ended March 31, ​ ​ 2025 2024 Revenue $ — $ — Loss from discontinued operations ​ $ (133,081) ​ $ (467,066) ​ Gain on sale of land and project documentation ​ $ — ​ $ — ​ Depreciation expense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lease-related assets and liabilities</t>
        </is>
      </c>
      <c r="B4" s="4" t="inlineStr">
        <is>
          <t>The following table presents the lease-related assets and liabilities and their respective classification on the condensed consolidated balance sheets: ​ ​ ​ ​ ​ ​ ​ ​ ​ March 31, ​ December 31, ​ ​ 2025 ​ 2024 ASSETS ​ ​ ​ Current ​ ​ ​ Prepaid expenses and other current assets ​ $ 27,984 ​ $ 41,801 Noncurrent ​ ​ ​ ​ Operating lease right-of-use assets ​ 3,050,106 ​ ​ 3,190,985 Total lease right-of-use assets ​ $ 3,078,090 ​ $ 3,232,786 ​ ​ ​ ​ ​ ​ ​ LIABILITIES ​ ​ Current ​ ​ ​ Current maturities of operating leases ​ $ 636,075 ​ $ 634,947 Noncurrent ​ ​ ​ ​ Noncurrent operating leases ​ ​ 2,473,687 ​ ​ 2,630,812 Total lease liabilities ​ $ 3,109,762 ​ $ 3,265,759 ​ ​ ​ ​ ​ ​ ​ Weighted average remaining lease term: ​ ​ Operating leases ​ 4.8 years ​ 5.0 years ​ ​ ​ ​ ​ Weighted average discount rate: ​ ​ ​ ​ Operating leases ​ 6.56% ​ 6.56%</t>
        </is>
      </c>
    </row>
    <row r="5">
      <c r="A5" s="4" t="inlineStr">
        <is>
          <t>Schedule of components of lease costs</t>
        </is>
      </c>
      <c r="B5" s="4" t="inlineStr">
        <is>
          <t>The components of lease costs were as follows: ​ ​ ​ ​ ​ ​ ​ ​ ​ ​ Three Months Ended March 31, ​ ​ 2025 ​ 2024 ​ Operating lease costs ​ $ 207,555 ​ $ 205,872 ​ Short-term lease costs ​ 99,025 ​ ​ 69,709 ​ Lease costs - discontinued operations ​ ​ 2,697 ​ ​ 12,120 ​ Total lease costs ​ $ 309,277 ​ $ 287,701 ​</t>
        </is>
      </c>
    </row>
    <row r="6">
      <c r="A6" s="4" t="inlineStr">
        <is>
          <t>Schedule of Supplemental cash flow information related to leases</t>
        </is>
      </c>
      <c r="B6" s="4" t="inlineStr">
        <is>
          <t>Supplemental cash flow information related to leases is as follows: ​ ​ ​ ​ ​ ​ ​ ​ ​ Three Months Ended March 31, ​ ​ 2025 ​ 2024 Cash paid for amounts included in measurement of liabilities: ​ ​ ​ ​ Operating cash outflows for operating leases ​ $ 218,376 ​ $ 198,504 Operating cash outflows for operating leases - discontinued operations ​ ​ — ​ ​ —</t>
        </is>
      </c>
    </row>
    <row r="7">
      <c r="A7" s="4" t="inlineStr">
        <is>
          <t>Schedule of future lease payments relating to the company's operating lease liabilities</t>
        </is>
      </c>
      <c r="B7" s="4" t="inlineStr">
        <is>
          <t>Future lease payments relating to the Company’s operating lease liabilities from continuing operations as of March 31, 2025 were as follows: ​ ​ ​ ​ ​ Years ending December 31, Total 2025 ​ $ 626,130 2026 ​ 763,783 2027 ​ 732,904 2028 ​ 749,143 2029 ​ ​ 455,209 Thereafter ​ 314,007 Total future lease payments ​ 3,641,176 Less: imputed interest ​ (531,414) Total lease obligations ​ 3,109,762 Less: current obligations ​ (636,075) Noncurrent lease obligations ​ $ 2,473,6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18" customWidth="1" min="2" max="2"/>
    <col width="22" customWidth="1" min="3" max="3"/>
    <col width="22" customWidth="1" min="4" max="4"/>
    <col width="22" customWidth="1" min="5" max="5"/>
    <col width="14" customWidth="1" min="6" max="6"/>
  </cols>
  <sheetData>
    <row r="1">
      <c r="A1" s="1" t="inlineStr">
        <is>
          <t>Accounting policies - Additional Information (Details) gal in Millions</t>
        </is>
      </c>
      <c r="C1" s="2" t="inlineStr">
        <is>
          <t>1 Months Ended</t>
        </is>
      </c>
    </row>
    <row r="2">
      <c r="B2" s="2" t="inlineStr">
        <is>
          <t>Jun. 02, 2023 gal</t>
        </is>
      </c>
      <c r="C2" s="2" t="inlineStr">
        <is>
          <t>Nov. 30, 2023 USD ($)</t>
        </is>
      </c>
      <c r="D2" s="2" t="inlineStr">
        <is>
          <t>Mar. 31, 2025 USD ($)</t>
        </is>
      </c>
      <c r="E2" s="2" t="inlineStr">
        <is>
          <t>Dec. 31, 2024 USD ($)</t>
        </is>
      </c>
      <c r="F2" s="2" t="inlineStr">
        <is>
          <t>Oct. 01, 2023</t>
        </is>
      </c>
    </row>
    <row r="3">
      <c r="A3" s="4" t="inlineStr">
        <is>
          <t>Goodwill.</t>
        </is>
      </c>
      <c r="B3" s="4" t="inlineStr">
        <is>
          <t xml:space="preserve"> </t>
        </is>
      </c>
      <c r="C3" s="4" t="inlineStr">
        <is>
          <t xml:space="preserve"> </t>
        </is>
      </c>
      <c r="D3" s="6" t="n">
        <v>12861404</v>
      </c>
      <c r="E3" s="6" t="n">
        <v>12861404</v>
      </c>
      <c r="F3" s="4" t="inlineStr">
        <is>
          <t xml:space="preserve"> </t>
        </is>
      </c>
    </row>
    <row r="4">
      <c r="A4" s="4" t="inlineStr">
        <is>
          <t>Intangibles, net</t>
        </is>
      </c>
      <c r="B4" s="4" t="inlineStr">
        <is>
          <t xml:space="preserve"> </t>
        </is>
      </c>
      <c r="C4" s="4" t="inlineStr">
        <is>
          <t xml:space="preserve"> </t>
        </is>
      </c>
      <c r="D4" s="6" t="n">
        <v>2532722</v>
      </c>
      <c r="E4" s="6" t="n">
        <v>2696815</v>
      </c>
      <c r="F4" s="4" t="inlineStr">
        <is>
          <t xml:space="preserve"> </t>
        </is>
      </c>
    </row>
    <row r="5">
      <c r="A5" s="4" t="inlineStr">
        <is>
          <t>Kalaeloa Desalco</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unt of seawater reverse osmosis desalination plant | gal</t>
        </is>
      </c>
      <c r="B6" s="10" t="n">
        <v>1.7</v>
      </c>
      <c r="C6" s="4" t="inlineStr">
        <is>
          <t xml:space="preserve"> </t>
        </is>
      </c>
      <c r="D6" s="4" t="inlineStr">
        <is>
          <t xml:space="preserve"> </t>
        </is>
      </c>
      <c r="E6" s="4" t="inlineStr">
        <is>
          <t xml:space="preserve"> </t>
        </is>
      </c>
      <c r="F6" s="4" t="inlineStr">
        <is>
          <t xml:space="preserve"> </t>
        </is>
      </c>
    </row>
    <row r="7">
      <c r="A7" s="4" t="inlineStr">
        <is>
          <t>Ramey Environmental Compliance, Inc (REC)</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interest acquired</t>
        </is>
      </c>
      <c r="B8" s="4" t="inlineStr">
        <is>
          <t xml:space="preserve"> </t>
        </is>
      </c>
      <c r="C8" s="4" t="inlineStr">
        <is>
          <t xml:space="preserve"> </t>
        </is>
      </c>
      <c r="D8" s="4" t="inlineStr">
        <is>
          <t xml:space="preserve"> </t>
        </is>
      </c>
      <c r="E8" s="4" t="inlineStr">
        <is>
          <t xml:space="preserve"> </t>
        </is>
      </c>
      <c r="F8" s="12" t="n">
        <v>1</v>
      </c>
    </row>
    <row r="9">
      <c r="A9" s="4" t="inlineStr">
        <is>
          <t>Amount of consideration paid</t>
        </is>
      </c>
      <c r="B9" s="4" t="inlineStr">
        <is>
          <t xml:space="preserve"> </t>
        </is>
      </c>
      <c r="C9" s="6" t="n">
        <v>4100000</v>
      </c>
      <c r="D9" s="4" t="inlineStr">
        <is>
          <t xml:space="preserve"> </t>
        </is>
      </c>
      <c r="E9" s="4" t="inlineStr">
        <is>
          <t xml:space="preserve"> </t>
        </is>
      </c>
      <c r="F9" s="4" t="inlineStr">
        <is>
          <t xml:space="preserve"> </t>
        </is>
      </c>
    </row>
    <row r="10">
      <c r="A10" s="4" t="inlineStr">
        <is>
          <t>Goodwill.</t>
        </is>
      </c>
      <c r="B10" s="4" t="inlineStr">
        <is>
          <t xml:space="preserve"> </t>
        </is>
      </c>
      <c r="C10" s="5" t="n">
        <v>2436391</v>
      </c>
      <c r="D10" s="4" t="inlineStr">
        <is>
          <t xml:space="preserve"> </t>
        </is>
      </c>
      <c r="E10" s="4" t="inlineStr">
        <is>
          <t xml:space="preserve"> </t>
        </is>
      </c>
      <c r="F10" s="4" t="inlineStr">
        <is>
          <t xml:space="preserve"> </t>
        </is>
      </c>
    </row>
    <row r="11">
      <c r="A11" s="4" t="inlineStr">
        <is>
          <t>Intangibles, net</t>
        </is>
      </c>
      <c r="B11" s="4" t="inlineStr">
        <is>
          <t xml:space="preserve"> </t>
        </is>
      </c>
      <c r="C11" s="6" t="n">
        <v>1108390</v>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Accounting policies - Foreign Currency (Details) - USD ($) $ in Thousands</t>
        </is>
      </c>
      <c r="B1" s="2" t="inlineStr">
        <is>
          <t>3 Months Ended</t>
        </is>
      </c>
    </row>
    <row r="2">
      <c r="B2" s="2" t="inlineStr">
        <is>
          <t>Mar. 31, 2025</t>
        </is>
      </c>
      <c r="C2" s="2" t="inlineStr">
        <is>
          <t>Mar. 31, 2024</t>
        </is>
      </c>
      <c r="D2" s="2" t="inlineStr">
        <is>
          <t>Dec. 31, 2024</t>
        </is>
      </c>
    </row>
    <row r="3">
      <c r="A3" s="4" t="inlineStr">
        <is>
          <t>Cash and cash equivalents</t>
        </is>
      </c>
      <c r="B3" s="6" t="n">
        <v>5300</v>
      </c>
      <c r="C3" s="4" t="inlineStr">
        <is>
          <t xml:space="preserve"> </t>
        </is>
      </c>
      <c r="D3" s="6" t="n">
        <v>5200</v>
      </c>
    </row>
    <row r="4">
      <c r="A4" s="4" t="inlineStr">
        <is>
          <t>Deposits held in foreign bank</t>
        </is>
      </c>
      <c r="B4" s="5" t="n">
        <v>14000</v>
      </c>
      <c r="C4" s="4" t="inlineStr">
        <is>
          <t xml:space="preserve"> </t>
        </is>
      </c>
      <c r="D4" s="4" t="inlineStr">
        <is>
          <t xml:space="preserve"> </t>
        </is>
      </c>
    </row>
    <row r="5">
      <c r="A5" s="3" t="inlineStr">
        <is>
          <t>Foreign Currency Transaction Gain (Loss), before Tax [Abstract]</t>
        </is>
      </c>
      <c r="B5" s="4" t="inlineStr">
        <is>
          <t xml:space="preserve"> </t>
        </is>
      </c>
      <c r="C5" s="4" t="inlineStr">
        <is>
          <t xml:space="preserve"> </t>
        </is>
      </c>
      <c r="D5" s="4" t="inlineStr">
        <is>
          <t xml:space="preserve"> </t>
        </is>
      </c>
    </row>
    <row r="6">
      <c r="A6" s="4" t="inlineStr">
        <is>
          <t>Foreign Currency Transaction Gain (Loss), before Tax</t>
        </is>
      </c>
      <c r="B6" s="6" t="n">
        <v>29642</v>
      </c>
      <c r="C6" s="6" t="n">
        <v>24197</v>
      </c>
      <c r="D6" s="4" t="inlineStr">
        <is>
          <t xml:space="preserve"> </t>
        </is>
      </c>
    </row>
    <row r="7">
      <c r="A7" s="4" t="inlineStr">
        <is>
          <t>Bahamas</t>
        </is>
      </c>
      <c r="B7" s="4" t="inlineStr">
        <is>
          <t xml:space="preserve"> </t>
        </is>
      </c>
      <c r="C7" s="4" t="inlineStr">
        <is>
          <t xml:space="preserve"> </t>
        </is>
      </c>
      <c r="D7" s="4" t="inlineStr">
        <is>
          <t xml:space="preserve"> </t>
        </is>
      </c>
    </row>
    <row r="8">
      <c r="A8" s="4" t="inlineStr">
        <is>
          <t>Deposits held in foreign bank</t>
        </is>
      </c>
      <c r="B8" s="4" t="inlineStr">
        <is>
          <t xml:space="preserve"> </t>
        </is>
      </c>
      <c r="C8" s="4" t="inlineStr">
        <is>
          <t xml:space="preserve"> </t>
        </is>
      </c>
      <c r="D8" s="6" t="n">
        <v>7700</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Accounting policies - Disaggregated revenue (Details) - USD ($)</t>
        </is>
      </c>
      <c r="B1" s="2" t="inlineStr">
        <is>
          <t>3 Months Ended</t>
        </is>
      </c>
    </row>
    <row r="2">
      <c r="B2" s="2" t="inlineStr">
        <is>
          <t>Mar. 31, 2025</t>
        </is>
      </c>
      <c r="C2" s="2" t="inlineStr">
        <is>
          <t>Mar. 31, 2024</t>
        </is>
      </c>
    </row>
    <row r="3">
      <c r="A3" s="4" t="inlineStr">
        <is>
          <t>Total Revenue</t>
        </is>
      </c>
      <c r="B3" s="6" t="n">
        <v>33715385</v>
      </c>
      <c r="C3" s="6" t="n">
        <v>39689390</v>
      </c>
    </row>
    <row r="4">
      <c r="A4" s="3" t="inlineStr">
        <is>
          <t>Contracts in progress</t>
        </is>
      </c>
      <c r="B4" s="4" t="inlineStr">
        <is>
          <t xml:space="preserve"> </t>
        </is>
      </c>
      <c r="C4" s="4" t="inlineStr">
        <is>
          <t xml:space="preserve"> </t>
        </is>
      </c>
    </row>
    <row r="5">
      <c r="A5" s="4" t="inlineStr">
        <is>
          <t>Income from operations</t>
        </is>
      </c>
      <c r="B5" s="5" t="n">
        <v>4610763</v>
      </c>
      <c r="C5" s="5" t="n">
        <v>7313994</v>
      </c>
    </row>
    <row r="6">
      <c r="A6" s="4" t="inlineStr">
        <is>
          <t>Net Income (Loss)</t>
        </is>
      </c>
      <c r="B6" s="6" t="n">
        <v>4791029</v>
      </c>
      <c r="C6" s="6" t="n">
        <v>6474348</v>
      </c>
    </row>
    <row r="7">
      <c r="A7" s="4" t="inlineStr">
        <is>
          <t>Increase in basic earnings</t>
        </is>
      </c>
      <c r="B7" s="8" t="n">
        <v>0.31</v>
      </c>
      <c r="C7" s="8" t="n">
        <v>0.44</v>
      </c>
    </row>
    <row r="8">
      <c r="A8" s="4" t="inlineStr">
        <is>
          <t>Increase in diluted earnings</t>
        </is>
      </c>
      <c r="B8" s="8" t="n">
        <v>0.31</v>
      </c>
      <c r="C8" s="8" t="n">
        <v>0.43</v>
      </c>
    </row>
    <row r="9">
      <c r="A9" s="4" t="inlineStr">
        <is>
          <t>Retail revenue</t>
        </is>
      </c>
      <c r="B9" s="4" t="inlineStr">
        <is>
          <t xml:space="preserve"> </t>
        </is>
      </c>
      <c r="C9" s="4" t="inlineStr">
        <is>
          <t xml:space="preserve"> </t>
        </is>
      </c>
    </row>
    <row r="10">
      <c r="A10" s="4" t="inlineStr">
        <is>
          <t>Total Revenue</t>
        </is>
      </c>
      <c r="B10" s="6" t="n">
        <v>9411342</v>
      </c>
      <c r="C10" s="6" t="n">
        <v>8624938</v>
      </c>
    </row>
    <row r="11">
      <c r="A11" s="4" t="inlineStr">
        <is>
          <t>Bulk revenue</t>
        </is>
      </c>
      <c r="B11" s="4" t="inlineStr">
        <is>
          <t xml:space="preserve"> </t>
        </is>
      </c>
      <c r="C11" s="4" t="inlineStr">
        <is>
          <t xml:space="preserve"> </t>
        </is>
      </c>
    </row>
    <row r="12">
      <c r="A12" s="4" t="inlineStr">
        <is>
          <t>Total Revenue</t>
        </is>
      </c>
      <c r="B12" s="5" t="n">
        <v>8411716</v>
      </c>
      <c r="C12" s="5" t="n">
        <v>8342094</v>
      </c>
    </row>
    <row r="13">
      <c r="A13" s="4" t="inlineStr">
        <is>
          <t>Services revenue</t>
        </is>
      </c>
      <c r="B13" s="4" t="inlineStr">
        <is>
          <t xml:space="preserve"> </t>
        </is>
      </c>
      <c r="C13" s="4" t="inlineStr">
        <is>
          <t xml:space="preserve"> </t>
        </is>
      </c>
    </row>
    <row r="14">
      <c r="A14" s="4" t="inlineStr">
        <is>
          <t>Total Revenue</t>
        </is>
      </c>
      <c r="B14" s="5" t="n">
        <v>10078268</v>
      </c>
      <c r="C14" s="5" t="n">
        <v>17417611</v>
      </c>
    </row>
    <row r="15">
      <c r="A15" s="4" t="inlineStr">
        <is>
          <t>Services revenue | Transferred over time</t>
        </is>
      </c>
      <c r="B15" s="4" t="inlineStr">
        <is>
          <t xml:space="preserve"> </t>
        </is>
      </c>
      <c r="C15" s="4" t="inlineStr">
        <is>
          <t xml:space="preserve"> </t>
        </is>
      </c>
    </row>
    <row r="16">
      <c r="A16" s="4" t="inlineStr">
        <is>
          <t>Total Revenue</t>
        </is>
      </c>
      <c r="B16" s="5" t="n">
        <v>2180261</v>
      </c>
      <c r="C16" s="5" t="n">
        <v>9397093</v>
      </c>
    </row>
    <row r="17">
      <c r="A17" s="4" t="inlineStr">
        <is>
          <t>Services revenue | Transferred at point in time</t>
        </is>
      </c>
      <c r="B17" s="4" t="inlineStr">
        <is>
          <t xml:space="preserve"> </t>
        </is>
      </c>
      <c r="C17" s="4" t="inlineStr">
        <is>
          <t xml:space="preserve"> </t>
        </is>
      </c>
    </row>
    <row r="18">
      <c r="A18" s="4" t="inlineStr">
        <is>
          <t>Total Revenue</t>
        </is>
      </c>
      <c r="B18" s="5" t="n">
        <v>7898007</v>
      </c>
      <c r="C18" s="5" t="n">
        <v>8020518</v>
      </c>
    </row>
    <row r="19">
      <c r="A19" s="4" t="inlineStr">
        <is>
          <t>Manufacturing revenue</t>
        </is>
      </c>
      <c r="B19" s="4" t="inlineStr">
        <is>
          <t xml:space="preserve"> </t>
        </is>
      </c>
      <c r="C19" s="4" t="inlineStr">
        <is>
          <t xml:space="preserve"> </t>
        </is>
      </c>
    </row>
    <row r="20">
      <c r="A20" s="4" t="inlineStr">
        <is>
          <t>Total Revenue</t>
        </is>
      </c>
      <c r="B20" s="5" t="n">
        <v>5814059</v>
      </c>
      <c r="C20" s="5" t="n">
        <v>5304747</v>
      </c>
    </row>
    <row r="21">
      <c r="A21" s="4" t="inlineStr">
        <is>
          <t>Construction revenue</t>
        </is>
      </c>
      <c r="B21" s="4" t="inlineStr">
        <is>
          <t xml:space="preserve"> </t>
        </is>
      </c>
      <c r="C21" s="4" t="inlineStr">
        <is>
          <t xml:space="preserve"> </t>
        </is>
      </c>
    </row>
    <row r="22">
      <c r="A22" s="4" t="inlineStr">
        <is>
          <t>Total Revenue</t>
        </is>
      </c>
      <c r="B22" s="5" t="n">
        <v>2218230</v>
      </c>
      <c r="C22" s="5" t="n">
        <v>9203662</v>
      </c>
    </row>
    <row r="23">
      <c r="A23" s="4" t="inlineStr">
        <is>
          <t>Operations and maintenance revenue</t>
        </is>
      </c>
      <c r="B23" s="4" t="inlineStr">
        <is>
          <t xml:space="preserve"> </t>
        </is>
      </c>
      <c r="C23" s="4" t="inlineStr">
        <is>
          <t xml:space="preserve"> </t>
        </is>
      </c>
    </row>
    <row r="24">
      <c r="A24" s="4" t="inlineStr">
        <is>
          <t>Total Revenue</t>
        </is>
      </c>
      <c r="B24" s="5" t="n">
        <v>7725298</v>
      </c>
      <c r="C24" s="5" t="n">
        <v>7099354</v>
      </c>
    </row>
    <row r="25">
      <c r="A25" s="4" t="inlineStr">
        <is>
          <t>Design and consulting revenue</t>
        </is>
      </c>
      <c r="B25" s="4" t="inlineStr">
        <is>
          <t xml:space="preserve"> </t>
        </is>
      </c>
      <c r="C25" s="4" t="inlineStr">
        <is>
          <t xml:space="preserve"> </t>
        </is>
      </c>
    </row>
    <row r="26">
      <c r="A26" s="4" t="inlineStr">
        <is>
          <t>Total Revenue</t>
        </is>
      </c>
      <c r="B26" s="6" t="n">
        <v>134740</v>
      </c>
      <c r="C26" s="6" t="n">
        <v>1114595</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counting policies - Performance obligations (Details) $ in Millions</t>
        </is>
      </c>
      <c r="B1" s="2" t="inlineStr">
        <is>
          <t>3 Months Ended</t>
        </is>
      </c>
    </row>
    <row r="2">
      <c r="B2" s="2" t="inlineStr">
        <is>
          <t>Mar. 31, 2025 USD ($)</t>
        </is>
      </c>
    </row>
    <row r="3">
      <c r="A3" s="3" t="inlineStr">
        <is>
          <t>Revenue, Remaining Performance Obligation, Expected Timing of Satisfaction [Line Items]</t>
        </is>
      </c>
      <c r="B3" s="4" t="inlineStr">
        <is>
          <t xml:space="preserve"> </t>
        </is>
      </c>
    </row>
    <row r="4">
      <c r="A4" s="4" t="inlineStr">
        <is>
          <t>Amount recognized revenue included in the contract liability balance</t>
        </is>
      </c>
      <c r="B4" s="7" t="n">
        <v>1.4</v>
      </c>
    </row>
    <row r="5">
      <c r="A5" s="4" t="inlineStr">
        <is>
          <t>Revenue, Remaining Performance Obligation, Expected Timing of Satisfaction, Start Date [Axis]: 2025-12-31</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Amount</t>
        </is>
      </c>
      <c r="B7" s="7" t="n">
        <v>18.6</v>
      </c>
    </row>
    <row r="8">
      <c r="A8" s="4" t="inlineStr">
        <is>
          <t>Revenue, Remaining Performance Obligation, Expected Timing of Satisfaction, Period</t>
        </is>
      </c>
      <c r="B8" s="4" t="inlineStr">
        <is>
          <t>9 months</t>
        </is>
      </c>
    </row>
    <row r="9">
      <c r="A9" s="4" t="inlineStr">
        <is>
          <t>Revenue, Remaining Performance Obligation, Expected Timing of Satisfaction, Start Date [Axis]: 2026-12-31</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Amount</t>
        </is>
      </c>
      <c r="B11" s="7" t="n">
        <v>149.3</v>
      </c>
    </row>
    <row r="12">
      <c r="A12" s="4" t="inlineStr">
        <is>
          <t>Revenue, Remaining Performance Obligation, Expected Timing of Satisfaction, Period</t>
        </is>
      </c>
      <c r="B12" s="4" t="inlineStr">
        <is>
          <t>1 year</t>
        </is>
      </c>
    </row>
    <row r="13">
      <c r="A13" s="4" t="inlineStr">
        <is>
          <t>Revenue, Remaining Performance Obligation, Expected Timing of Satisfaction, Start Date [Axis]: 2027-12-31</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Amount</t>
        </is>
      </c>
      <c r="B15" s="7" t="n">
        <v>130.7</v>
      </c>
    </row>
    <row r="16">
      <c r="A16" s="4" t="inlineStr">
        <is>
          <t>Revenue, Remaining Performance Obligation, Expected Timing of Satisfaction, Period</t>
        </is>
      </c>
      <c r="B16" s="4" t="inlineStr">
        <is>
          <t>2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Redeemable preferred stock, par value (in dollars per share)</t>
        </is>
      </c>
      <c r="B2" s="7" t="n">
        <v>0.6</v>
      </c>
      <c r="C2" s="7" t="n">
        <v>0.6</v>
      </c>
    </row>
    <row r="3">
      <c r="A3" s="4" t="inlineStr">
        <is>
          <t>Redeemable preferred stock, authorized</t>
        </is>
      </c>
      <c r="B3" s="5" t="n">
        <v>200000</v>
      </c>
      <c r="C3" s="5" t="n">
        <v>200000</v>
      </c>
    </row>
    <row r="4">
      <c r="A4" s="4" t="inlineStr">
        <is>
          <t>Redeemable preferred stock, issued</t>
        </is>
      </c>
      <c r="B4" s="5" t="n">
        <v>40830</v>
      </c>
      <c r="C4" s="5" t="n">
        <v>44004</v>
      </c>
    </row>
    <row r="5">
      <c r="A5" s="4" t="inlineStr">
        <is>
          <t>Redeemable preferred stock, outstanding</t>
        </is>
      </c>
      <c r="B5" s="5" t="n">
        <v>40830</v>
      </c>
      <c r="C5" s="5" t="n">
        <v>44004</v>
      </c>
    </row>
    <row r="6">
      <c r="A6" s="4" t="inlineStr">
        <is>
          <t>Common Class A [Member]</t>
        </is>
      </c>
      <c r="B6" s="4" t="inlineStr">
        <is>
          <t xml:space="preserve"> </t>
        </is>
      </c>
      <c r="C6" s="4" t="inlineStr">
        <is>
          <t xml:space="preserve"> </t>
        </is>
      </c>
    </row>
    <row r="7">
      <c r="A7" s="4" t="inlineStr">
        <is>
          <t>Common stock, par value (in dollars per share)</t>
        </is>
      </c>
      <c r="B7" s="7" t="n">
        <v>0.6</v>
      </c>
      <c r="C7" s="7" t="n">
        <v>0.6</v>
      </c>
    </row>
    <row r="8">
      <c r="A8" s="4" t="inlineStr">
        <is>
          <t>Common stock, authorized</t>
        </is>
      </c>
      <c r="B8" s="5" t="n">
        <v>24655000</v>
      </c>
      <c r="C8" s="5" t="n">
        <v>24655000</v>
      </c>
    </row>
    <row r="9">
      <c r="A9" s="4" t="inlineStr">
        <is>
          <t>Common stock, issued</t>
        </is>
      </c>
      <c r="B9" s="5" t="n">
        <v>15916685</v>
      </c>
      <c r="C9" s="5" t="n">
        <v>15846345</v>
      </c>
    </row>
    <row r="10">
      <c r="A10" s="4" t="inlineStr">
        <is>
          <t>Common stock, outstanding</t>
        </is>
      </c>
      <c r="B10" s="5" t="n">
        <v>15916685</v>
      </c>
      <c r="C10" s="5" t="n">
        <v>15846345</v>
      </c>
    </row>
    <row r="11">
      <c r="A11" s="4" t="inlineStr">
        <is>
          <t>Common Class B [Member]</t>
        </is>
      </c>
      <c r="B11" s="4" t="inlineStr">
        <is>
          <t xml:space="preserve"> </t>
        </is>
      </c>
      <c r="C11" s="4" t="inlineStr">
        <is>
          <t xml:space="preserve"> </t>
        </is>
      </c>
    </row>
    <row r="12">
      <c r="A12" s="4" t="inlineStr">
        <is>
          <t>Common stock, par value (in dollars per share)</t>
        </is>
      </c>
      <c r="B12" s="7" t="n">
        <v>0.6</v>
      </c>
      <c r="C12" s="7" t="n">
        <v>0.6</v>
      </c>
    </row>
    <row r="13">
      <c r="A13" s="4" t="inlineStr">
        <is>
          <t>Common stock, authorized</t>
        </is>
      </c>
      <c r="B13" s="5" t="n">
        <v>145000</v>
      </c>
      <c r="C13" s="5" t="n">
        <v>145000</v>
      </c>
    </row>
    <row r="14">
      <c r="A14" s="4" t="inlineStr">
        <is>
          <t>Common stock, issued</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ing policies - Revenue recognized and billed on services (Details) - USD ($)</t>
        </is>
      </c>
      <c r="B1" s="2" t="inlineStr">
        <is>
          <t>3 Months Ended</t>
        </is>
      </c>
      <c r="C1" s="2" t="inlineStr">
        <is>
          <t>12 Months Ended</t>
        </is>
      </c>
    </row>
    <row r="2">
      <c r="B2" s="2" t="inlineStr">
        <is>
          <t>Mar. 31, 2025</t>
        </is>
      </c>
      <c r="C2" s="2" t="inlineStr">
        <is>
          <t>Dec. 31, 2024</t>
        </is>
      </c>
    </row>
    <row r="3">
      <c r="A3" s="3" t="inlineStr">
        <is>
          <t>Accounting policies</t>
        </is>
      </c>
      <c r="B3" s="4" t="inlineStr">
        <is>
          <t xml:space="preserve"> </t>
        </is>
      </c>
      <c r="C3" s="4" t="inlineStr">
        <is>
          <t xml:space="preserve"> </t>
        </is>
      </c>
    </row>
    <row r="4">
      <c r="A4" s="4" t="inlineStr">
        <is>
          <t>Revenue recognized to date on contracts in progress</t>
        </is>
      </c>
      <c r="B4" s="6" t="n">
        <v>111400995</v>
      </c>
      <c r="C4" s="6" t="n">
        <v>114590991</v>
      </c>
    </row>
    <row r="5">
      <c r="A5" s="4" t="inlineStr">
        <is>
          <t>Amounts billed to date on contracts in progress</t>
        </is>
      </c>
      <c r="B5" s="5" t="n">
        <v>-117315578</v>
      </c>
      <c r="C5" s="5" t="n">
        <v>-121833354</v>
      </c>
    </row>
    <row r="6">
      <c r="A6" s="4" t="inlineStr">
        <is>
          <t>Retainage</t>
        </is>
      </c>
      <c r="B6" s="5" t="n">
        <v>3030454</v>
      </c>
      <c r="C6" s="5" t="n">
        <v>2585952</v>
      </c>
    </row>
    <row r="7">
      <c r="A7" s="4" t="inlineStr">
        <is>
          <t>Net contract asset /(liability)</t>
        </is>
      </c>
      <c r="B7" s="5" t="n">
        <v>-2884129</v>
      </c>
      <c r="C7" s="5" t="n">
        <v>-4656411</v>
      </c>
    </row>
    <row r="8">
      <c r="A8" s="4" t="inlineStr">
        <is>
          <t>Contract assets</t>
        </is>
      </c>
      <c r="B8" s="5" t="n">
        <v>9517668</v>
      </c>
      <c r="C8" s="5" t="n">
        <v>4470243</v>
      </c>
    </row>
    <row r="9">
      <c r="A9" s="4" t="inlineStr">
        <is>
          <t>Contract liabilities</t>
        </is>
      </c>
      <c r="B9" s="5" t="n">
        <v>-12401797</v>
      </c>
      <c r="C9" s="5" t="n">
        <v>-9126654</v>
      </c>
    </row>
    <row r="10">
      <c r="A10" s="4" t="inlineStr">
        <is>
          <t>Net contract asset /(liability)</t>
        </is>
      </c>
      <c r="B10" s="6" t="n">
        <v>-2884129</v>
      </c>
      <c r="C10" s="6" t="n">
        <v>-465641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Details)</t>
        </is>
      </c>
      <c r="B1" s="2" t="inlineStr">
        <is>
          <t>3 Months Ended</t>
        </is>
      </c>
    </row>
    <row r="2">
      <c r="B2" s="2" t="inlineStr">
        <is>
          <t>Mar. 31, 2025 USD ($) segment</t>
        </is>
      </c>
      <c r="C2" s="2" t="inlineStr">
        <is>
          <t>Mar. 31, 2024 USD ($)</t>
        </is>
      </c>
      <c r="D2" s="2" t="inlineStr">
        <is>
          <t>Dec. 31, 2024 USD ($)</t>
        </is>
      </c>
    </row>
    <row r="3">
      <c r="A3" s="3" t="inlineStr">
        <is>
          <t>Segment information</t>
        </is>
      </c>
      <c r="B3" s="4" t="inlineStr">
        <is>
          <t xml:space="preserve"> </t>
        </is>
      </c>
      <c r="C3" s="4" t="inlineStr">
        <is>
          <t xml:space="preserve"> </t>
        </is>
      </c>
      <c r="D3" s="4" t="inlineStr">
        <is>
          <t xml:space="preserve"> </t>
        </is>
      </c>
    </row>
    <row r="4">
      <c r="A4" s="4" t="inlineStr">
        <is>
          <t>Number of Reportable Segments | segment</t>
        </is>
      </c>
      <c r="B4" s="5" t="n">
        <v>5</v>
      </c>
      <c r="C4" s="4" t="inlineStr">
        <is>
          <t xml:space="preserve"> </t>
        </is>
      </c>
      <c r="D4" s="4" t="inlineStr">
        <is>
          <t xml:space="preserve"> </t>
        </is>
      </c>
    </row>
    <row r="5">
      <c r="A5" s="4" t="inlineStr">
        <is>
          <t>Revenue</t>
        </is>
      </c>
      <c r="B5" s="6" t="n">
        <v>33715385</v>
      </c>
      <c r="C5" s="6" t="n">
        <v>39689390</v>
      </c>
      <c r="D5" s="4" t="inlineStr">
        <is>
          <t xml:space="preserve"> </t>
        </is>
      </c>
    </row>
    <row r="6">
      <c r="A6" s="4" t="inlineStr">
        <is>
          <t>Cost of revenue</t>
        </is>
      </c>
      <c r="B6" s="5" t="n">
        <v>21409098</v>
      </c>
      <c r="C6" s="5" t="n">
        <v>25811367</v>
      </c>
      <c r="D6" s="4" t="inlineStr">
        <is>
          <t xml:space="preserve"> </t>
        </is>
      </c>
    </row>
    <row r="7">
      <c r="A7" s="4" t="inlineStr">
        <is>
          <t>Gross profit</t>
        </is>
      </c>
      <c r="B7" s="5" t="n">
        <v>12306287</v>
      </c>
      <c r="C7" s="5" t="n">
        <v>13878023</v>
      </c>
      <c r="D7" s="4" t="inlineStr">
        <is>
          <t xml:space="preserve"> </t>
        </is>
      </c>
    </row>
    <row r="8">
      <c r="A8" s="4" t="inlineStr">
        <is>
          <t>General and administrative expenses</t>
        </is>
      </c>
      <c r="B8" s="5" t="n">
        <v>7723959</v>
      </c>
      <c r="C8" s="5" t="n">
        <v>6564029</v>
      </c>
      <c r="D8" s="4" t="inlineStr">
        <is>
          <t xml:space="preserve"> </t>
        </is>
      </c>
    </row>
    <row r="9">
      <c r="A9" s="4" t="inlineStr">
        <is>
          <t>Gain on asset dispositions and impairments, net</t>
        </is>
      </c>
      <c r="B9" s="5" t="n">
        <v>28435</v>
      </c>
      <c r="C9" s="4" t="inlineStr">
        <is>
          <t xml:space="preserve"> </t>
        </is>
      </c>
      <c r="D9" s="4" t="inlineStr">
        <is>
          <t xml:space="preserve"> </t>
        </is>
      </c>
    </row>
    <row r="10">
      <c r="A10" s="4" t="inlineStr">
        <is>
          <t>Income from operations</t>
        </is>
      </c>
      <c r="B10" s="5" t="n">
        <v>4610763</v>
      </c>
      <c r="C10" s="5" t="n">
        <v>7313994</v>
      </c>
      <c r="D10" s="4" t="inlineStr">
        <is>
          <t xml:space="preserve"> </t>
        </is>
      </c>
    </row>
    <row r="11">
      <c r="A11" s="4" t="inlineStr">
        <is>
          <t>Interest income</t>
        </is>
      </c>
      <c r="B11" s="5" t="n">
        <v>616594</v>
      </c>
      <c r="C11" s="5" t="n">
        <v>334142</v>
      </c>
      <c r="D11" s="4" t="inlineStr">
        <is>
          <t xml:space="preserve"> </t>
        </is>
      </c>
    </row>
    <row r="12">
      <c r="A12" s="4" t="inlineStr">
        <is>
          <t>Interest expense</t>
        </is>
      </c>
      <c r="B12" s="5" t="n">
        <v>-1528</v>
      </c>
      <c r="C12" s="5" t="n">
        <v>-33501</v>
      </c>
      <c r="D12" s="4" t="inlineStr">
        <is>
          <t xml:space="preserve"> </t>
        </is>
      </c>
    </row>
    <row r="13">
      <c r="A13" s="4" t="inlineStr">
        <is>
          <t>Income from affiliates</t>
        </is>
      </c>
      <c r="B13" s="5" t="n">
        <v>30474</v>
      </c>
      <c r="C13" s="5" t="n">
        <v>77566</v>
      </c>
      <c r="D13" s="4" t="inlineStr">
        <is>
          <t xml:space="preserve"> </t>
        </is>
      </c>
    </row>
    <row r="14">
      <c r="A14" s="4" t="inlineStr">
        <is>
          <t>Other</t>
        </is>
      </c>
      <c r="B14" s="5" t="n">
        <v>43351</v>
      </c>
      <c r="C14" s="5" t="n">
        <v>39977</v>
      </c>
      <c r="D14" s="4" t="inlineStr">
        <is>
          <t xml:space="preserve"> </t>
        </is>
      </c>
    </row>
    <row r="15">
      <c r="A15" s="4" t="inlineStr">
        <is>
          <t>Other income, net</t>
        </is>
      </c>
      <c r="B15" s="5" t="n">
        <v>688891</v>
      </c>
      <c r="C15" s="5" t="n">
        <v>418184</v>
      </c>
      <c r="D15" s="4" t="inlineStr">
        <is>
          <t xml:space="preserve"> </t>
        </is>
      </c>
    </row>
    <row r="16">
      <c r="A16" s="4" t="inlineStr">
        <is>
          <t>Income (loss) before income taxes</t>
        </is>
      </c>
      <c r="B16" s="5" t="n">
        <v>5299654</v>
      </c>
      <c r="C16" s="5" t="n">
        <v>7732178</v>
      </c>
      <c r="D16" s="4" t="inlineStr">
        <is>
          <t xml:space="preserve"> </t>
        </is>
      </c>
    </row>
    <row r="17">
      <c r="A17" s="4" t="inlineStr">
        <is>
          <t>Provision for income taxes</t>
        </is>
      </c>
      <c r="B17" s="5" t="n">
        <v>210117</v>
      </c>
      <c r="C17" s="5" t="n">
        <v>621696</v>
      </c>
      <c r="D17" s="4" t="inlineStr">
        <is>
          <t xml:space="preserve"> </t>
        </is>
      </c>
    </row>
    <row r="18">
      <c r="A18" s="4" t="inlineStr">
        <is>
          <t>Net income from continuing operations</t>
        </is>
      </c>
      <c r="B18" s="5" t="n">
        <v>5089537</v>
      </c>
      <c r="C18" s="5" t="n">
        <v>7110482</v>
      </c>
      <c r="D18" s="4" t="inlineStr">
        <is>
          <t xml:space="preserve"> </t>
        </is>
      </c>
    </row>
    <row r="19">
      <c r="A19" s="4" t="inlineStr">
        <is>
          <t>Income from continuing operations attributable to non-controlling interests</t>
        </is>
      </c>
      <c r="B19" s="5" t="n">
        <v>165427</v>
      </c>
      <c r="C19" s="5" t="n">
        <v>169068</v>
      </c>
      <c r="D19" s="4" t="inlineStr">
        <is>
          <t xml:space="preserve"> </t>
        </is>
      </c>
    </row>
    <row r="20">
      <c r="A20" s="4" t="inlineStr">
        <is>
          <t>Net income from continuing operations attributable to Consolidated Water Co. Ltd. stockholders</t>
        </is>
      </c>
      <c r="B20" s="5" t="n">
        <v>4924110</v>
      </c>
      <c r="C20" s="5" t="n">
        <v>6941414</v>
      </c>
      <c r="D20" s="4" t="inlineStr">
        <is>
          <t xml:space="preserve"> </t>
        </is>
      </c>
    </row>
    <row r="21">
      <c r="A21" s="4" t="inlineStr">
        <is>
          <t>Net loss from discontinued operations</t>
        </is>
      </c>
      <c r="B21" s="5" t="n">
        <v>-133081</v>
      </c>
      <c r="C21" s="5" t="n">
        <v>-467066</v>
      </c>
      <c r="D21" s="4" t="inlineStr">
        <is>
          <t xml:space="preserve"> </t>
        </is>
      </c>
    </row>
    <row r="22">
      <c r="A22" s="4" t="inlineStr">
        <is>
          <t>Net income attributable to Consolidated Water Co. Ltd. stockholders</t>
        </is>
      </c>
      <c r="B22" s="5" t="n">
        <v>4791029</v>
      </c>
      <c r="C22" s="5" t="n">
        <v>6474348</v>
      </c>
      <c r="D22" s="4" t="inlineStr">
        <is>
          <t xml:space="preserve"> </t>
        </is>
      </c>
    </row>
    <row r="23">
      <c r="A23" s="4" t="inlineStr">
        <is>
          <t>Subcontractor and other project costs</t>
        </is>
      </c>
      <c r="B23" s="5" t="n">
        <v>6741544</v>
      </c>
      <c r="C23" s="5" t="n">
        <v>11197164</v>
      </c>
      <c r="D23" s="4" t="inlineStr">
        <is>
          <t xml:space="preserve"> </t>
        </is>
      </c>
    </row>
    <row r="24">
      <c r="A24" s="4" t="inlineStr">
        <is>
          <t>Employee costs</t>
        </is>
      </c>
      <c r="B24" s="5" t="n">
        <v>6160752</v>
      </c>
      <c r="C24" s="5" t="n">
        <v>6202323</v>
      </c>
      <c r="D24" s="4" t="inlineStr">
        <is>
          <t xml:space="preserve"> </t>
        </is>
      </c>
    </row>
    <row r="25">
      <c r="A25" s="4" t="inlineStr">
        <is>
          <t>Electricity</t>
        </is>
      </c>
      <c r="B25" s="5" t="n">
        <v>2260802</v>
      </c>
      <c r="C25" s="5" t="n">
        <v>2244488</v>
      </c>
      <c r="D25" s="4" t="inlineStr">
        <is>
          <t xml:space="preserve"> </t>
        </is>
      </c>
    </row>
    <row r="26">
      <c r="A26" s="4" t="inlineStr">
        <is>
          <t>Fuel oil</t>
        </is>
      </c>
      <c r="B26" s="5" t="n">
        <v>1820056</v>
      </c>
      <c r="C26" s="5" t="n">
        <v>2109673</v>
      </c>
      <c r="D26" s="4" t="inlineStr">
        <is>
          <t xml:space="preserve"> </t>
        </is>
      </c>
    </row>
    <row r="27">
      <c r="A27" s="4" t="inlineStr">
        <is>
          <t>Depreciation</t>
        </is>
      </c>
      <c r="B27" s="5" t="n">
        <v>1432860</v>
      </c>
      <c r="C27" s="5" t="n">
        <v>1408250</v>
      </c>
      <c r="D27" s="4" t="inlineStr">
        <is>
          <t xml:space="preserve"> </t>
        </is>
      </c>
    </row>
    <row r="28">
      <c r="A28" s="4" t="inlineStr">
        <is>
          <t>Maintenance</t>
        </is>
      </c>
      <c r="B28" s="5" t="n">
        <v>849739</v>
      </c>
      <c r="C28" s="5" t="n">
        <v>762117</v>
      </c>
      <c r="D28" s="4" t="inlineStr">
        <is>
          <t xml:space="preserve"> </t>
        </is>
      </c>
    </row>
    <row r="29">
      <c r="A29" s="4" t="inlineStr">
        <is>
          <t>Insurance</t>
        </is>
      </c>
      <c r="B29" s="5" t="n">
        <v>649425</v>
      </c>
      <c r="C29" s="5" t="n">
        <v>572972</v>
      </c>
      <c r="D29" s="4" t="inlineStr">
        <is>
          <t xml:space="preserve"> </t>
        </is>
      </c>
    </row>
    <row r="30">
      <c r="A30" s="4" t="inlineStr">
        <is>
          <t>Retail license royalties</t>
        </is>
      </c>
      <c r="B30" s="5" t="n">
        <v>598086</v>
      </c>
      <c r="C30" s="5" t="n">
        <v>522184</v>
      </c>
      <c r="D30" s="4" t="inlineStr">
        <is>
          <t xml:space="preserve"> </t>
        </is>
      </c>
    </row>
    <row r="31">
      <c r="A31" s="4" t="inlineStr">
        <is>
          <t>Other</t>
        </is>
      </c>
      <c r="B31" s="5" t="n">
        <v>895834</v>
      </c>
      <c r="C31" s="5" t="n">
        <v>792196</v>
      </c>
      <c r="D31" s="4" t="inlineStr">
        <is>
          <t xml:space="preserve"> </t>
        </is>
      </c>
    </row>
    <row r="32">
      <c r="A32" s="4" t="inlineStr">
        <is>
          <t>Total cost of revenue</t>
        </is>
      </c>
      <c r="B32" s="5" t="n">
        <v>21409098</v>
      </c>
      <c r="C32" s="5" t="n">
        <v>25811367</v>
      </c>
      <c r="D32" s="4" t="inlineStr">
        <is>
          <t xml:space="preserve"> </t>
        </is>
      </c>
    </row>
    <row r="33">
      <c r="A33" s="4" t="inlineStr">
        <is>
          <t>Employee costs</t>
        </is>
      </c>
      <c r="B33" s="5" t="n">
        <v>3986895</v>
      </c>
      <c r="C33" s="5" t="n">
        <v>3629986</v>
      </c>
      <c r="D33" s="4" t="inlineStr">
        <is>
          <t xml:space="preserve"> </t>
        </is>
      </c>
    </row>
    <row r="34">
      <c r="A34" s="4" t="inlineStr">
        <is>
          <t>Professional fees</t>
        </is>
      </c>
      <c r="B34" s="5" t="n">
        <v>1068679</v>
      </c>
      <c r="C34" s="5" t="n">
        <v>577505</v>
      </c>
      <c r="D34" s="4" t="inlineStr">
        <is>
          <t xml:space="preserve"> </t>
        </is>
      </c>
    </row>
    <row r="35">
      <c r="A35" s="4" t="inlineStr">
        <is>
          <t>Insurance</t>
        </is>
      </c>
      <c r="B35" s="5" t="n">
        <v>537738</v>
      </c>
      <c r="C35" s="5" t="n">
        <v>504066</v>
      </c>
      <c r="D35" s="4" t="inlineStr">
        <is>
          <t xml:space="preserve"> </t>
        </is>
      </c>
    </row>
    <row r="36">
      <c r="A36" s="4" t="inlineStr">
        <is>
          <t>Depreciation and amortization</t>
        </is>
      </c>
      <c r="B36" s="5" t="n">
        <v>214848</v>
      </c>
      <c r="C36" s="5" t="n">
        <v>221609</v>
      </c>
      <c r="D36" s="4" t="inlineStr">
        <is>
          <t xml:space="preserve"> </t>
        </is>
      </c>
    </row>
    <row r="37">
      <c r="A37" s="4" t="inlineStr">
        <is>
          <t>Other</t>
        </is>
      </c>
      <c r="B37" s="5" t="n">
        <v>1915799</v>
      </c>
      <c r="C37" s="5" t="n">
        <v>1630863</v>
      </c>
      <c r="D37" s="4" t="inlineStr">
        <is>
          <t xml:space="preserve"> </t>
        </is>
      </c>
    </row>
    <row r="38">
      <c r="A38" s="4" t="inlineStr">
        <is>
          <t>Cash and cash equivalents</t>
        </is>
      </c>
      <c r="B38" s="5" t="n">
        <v>107852232</v>
      </c>
      <c r="C38" s="4" t="inlineStr">
        <is>
          <t xml:space="preserve"> </t>
        </is>
      </c>
      <c r="D38" s="6" t="n">
        <v>99350121</v>
      </c>
    </row>
    <row r="39">
      <c r="A39" s="4" t="inlineStr">
        <is>
          <t>Accounts receivable, net</t>
        </is>
      </c>
      <c r="B39" s="5" t="n">
        <v>36192112</v>
      </c>
      <c r="C39" s="4" t="inlineStr">
        <is>
          <t xml:space="preserve"> </t>
        </is>
      </c>
      <c r="D39" s="5" t="n">
        <v>39580982</v>
      </c>
    </row>
    <row r="40">
      <c r="A40" s="4" t="inlineStr">
        <is>
          <t>Inventory, current and non-current</t>
        </is>
      </c>
      <c r="B40" s="5" t="n">
        <v>12643972</v>
      </c>
      <c r="C40" s="4" t="inlineStr">
        <is>
          <t xml:space="preserve"> </t>
        </is>
      </c>
      <c r="D40" s="5" t="n">
        <v>14299311</v>
      </c>
    </row>
    <row r="41">
      <c r="A41" s="4" t="inlineStr">
        <is>
          <t>Contract assets</t>
        </is>
      </c>
      <c r="B41" s="5" t="n">
        <v>9517668</v>
      </c>
      <c r="C41" s="4" t="inlineStr">
        <is>
          <t xml:space="preserve"> </t>
        </is>
      </c>
      <c r="D41" s="5" t="n">
        <v>4470243</v>
      </c>
    </row>
    <row r="42">
      <c r="A42" s="4" t="inlineStr">
        <is>
          <t>Property, plant and equipment, net</t>
        </is>
      </c>
      <c r="B42" s="5" t="n">
        <v>53543342</v>
      </c>
      <c r="C42" s="4" t="inlineStr">
        <is>
          <t xml:space="preserve"> </t>
        </is>
      </c>
      <c r="D42" s="5" t="n">
        <v>52432282</v>
      </c>
    </row>
    <row r="43">
      <c r="A43" s="4" t="inlineStr">
        <is>
          <t>Construction in progress</t>
        </is>
      </c>
      <c r="B43" s="5" t="n">
        <v>4477700</v>
      </c>
      <c r="C43" s="4" t="inlineStr">
        <is>
          <t xml:space="preserve"> </t>
        </is>
      </c>
      <c r="D43" s="5" t="n">
        <v>5143717</v>
      </c>
    </row>
    <row r="44">
      <c r="A44" s="4" t="inlineStr">
        <is>
          <t>Intangibles, net</t>
        </is>
      </c>
      <c r="B44" s="5" t="n">
        <v>2532722</v>
      </c>
      <c r="C44" s="4" t="inlineStr">
        <is>
          <t xml:space="preserve"> </t>
        </is>
      </c>
      <c r="D44" s="5" t="n">
        <v>2696815</v>
      </c>
    </row>
    <row r="45">
      <c r="A45" s="4" t="inlineStr">
        <is>
          <t>Goodwill</t>
        </is>
      </c>
      <c r="B45" s="5" t="n">
        <v>12861404</v>
      </c>
      <c r="C45" s="4" t="inlineStr">
        <is>
          <t xml:space="preserve"> </t>
        </is>
      </c>
      <c r="D45" s="5" t="n">
        <v>12861404</v>
      </c>
    </row>
    <row r="46">
      <c r="A46" s="4" t="inlineStr">
        <is>
          <t>Total segment assets</t>
        </is>
      </c>
      <c r="B46" s="5" t="n">
        <v>250199258</v>
      </c>
      <c r="C46" s="4" t="inlineStr">
        <is>
          <t xml:space="preserve"> </t>
        </is>
      </c>
      <c r="D46" s="5" t="n">
        <v>243040696</v>
      </c>
    </row>
    <row r="47">
      <c r="A47" s="4" t="inlineStr">
        <is>
          <t>Current assets of discontinued operations</t>
        </is>
      </c>
      <c r="B47" s="5" t="n">
        <v>169707</v>
      </c>
      <c r="C47" s="4" t="inlineStr">
        <is>
          <t xml:space="preserve"> </t>
        </is>
      </c>
      <c r="D47" s="5" t="n">
        <v>272485</v>
      </c>
    </row>
    <row r="48">
      <c r="A48" s="4" t="inlineStr">
        <is>
          <t>Total assets</t>
        </is>
      </c>
      <c r="B48" s="5" t="n">
        <v>250368965</v>
      </c>
      <c r="C48" s="4" t="inlineStr">
        <is>
          <t xml:space="preserve"> </t>
        </is>
      </c>
      <c r="D48" s="5" t="n">
        <v>243313181</v>
      </c>
    </row>
    <row r="49">
      <c r="A49" s="4" t="inlineStr">
        <is>
          <t>Retail</t>
        </is>
      </c>
      <c r="B49" s="4" t="inlineStr">
        <is>
          <t xml:space="preserve"> </t>
        </is>
      </c>
      <c r="C49" s="4" t="inlineStr">
        <is>
          <t xml:space="preserve"> </t>
        </is>
      </c>
      <c r="D49" s="4" t="inlineStr">
        <is>
          <t xml:space="preserve"> </t>
        </is>
      </c>
    </row>
    <row r="50">
      <c r="A50" s="3" t="inlineStr">
        <is>
          <t>Segment information</t>
        </is>
      </c>
      <c r="B50" s="4" t="inlineStr">
        <is>
          <t xml:space="preserve"> </t>
        </is>
      </c>
      <c r="C50" s="4" t="inlineStr">
        <is>
          <t xml:space="preserve"> </t>
        </is>
      </c>
      <c r="D50" s="4" t="inlineStr">
        <is>
          <t xml:space="preserve"> </t>
        </is>
      </c>
    </row>
    <row r="51">
      <c r="A51" s="4" t="inlineStr">
        <is>
          <t>Revenue</t>
        </is>
      </c>
      <c r="B51" s="5" t="n">
        <v>9411342</v>
      </c>
      <c r="C51" s="5" t="n">
        <v>8624938</v>
      </c>
      <c r="D51" s="4" t="inlineStr">
        <is>
          <t xml:space="preserve"> </t>
        </is>
      </c>
    </row>
    <row r="52">
      <c r="A52" s="4" t="inlineStr">
        <is>
          <t>Cost of revenue</t>
        </is>
      </c>
      <c r="B52" s="5" t="n">
        <v>3706063</v>
      </c>
      <c r="C52" s="5" t="n">
        <v>3551344</v>
      </c>
      <c r="D52" s="4" t="inlineStr">
        <is>
          <t xml:space="preserve"> </t>
        </is>
      </c>
    </row>
    <row r="53">
      <c r="A53" s="4" t="inlineStr">
        <is>
          <t>Gross profit</t>
        </is>
      </c>
      <c r="B53" s="5" t="n">
        <v>5705279</v>
      </c>
      <c r="C53" s="5" t="n">
        <v>5073594</v>
      </c>
      <c r="D53" s="4" t="inlineStr">
        <is>
          <t xml:space="preserve"> </t>
        </is>
      </c>
    </row>
    <row r="54">
      <c r="A54" s="4" t="inlineStr">
        <is>
          <t>General and administrative expenses</t>
        </is>
      </c>
      <c r="B54" s="5" t="n">
        <v>788812</v>
      </c>
      <c r="C54" s="5" t="n">
        <v>766698</v>
      </c>
      <c r="D54" s="4" t="inlineStr">
        <is>
          <t xml:space="preserve"> </t>
        </is>
      </c>
    </row>
    <row r="55">
      <c r="A55" s="4" t="inlineStr">
        <is>
          <t>Gain on asset dispositions and impairments, net</t>
        </is>
      </c>
      <c r="B55" s="5" t="n">
        <v>29976</v>
      </c>
      <c r="C55" s="4" t="inlineStr">
        <is>
          <t xml:space="preserve"> </t>
        </is>
      </c>
      <c r="D55" s="4" t="inlineStr">
        <is>
          <t xml:space="preserve"> </t>
        </is>
      </c>
    </row>
    <row r="56">
      <c r="A56" s="4" t="inlineStr">
        <is>
          <t>Income from operations</t>
        </is>
      </c>
      <c r="B56" s="5" t="n">
        <v>4946443</v>
      </c>
      <c r="C56" s="5" t="n">
        <v>4306896</v>
      </c>
      <c r="D56" s="4" t="inlineStr">
        <is>
          <t xml:space="preserve"> </t>
        </is>
      </c>
    </row>
    <row r="57">
      <c r="A57" s="4" t="inlineStr">
        <is>
          <t>Interest income</t>
        </is>
      </c>
      <c r="B57" s="5" t="n">
        <v>32866</v>
      </c>
      <c r="C57" s="5" t="n">
        <v>56593</v>
      </c>
      <c r="D57" s="4" t="inlineStr">
        <is>
          <t xml:space="preserve"> </t>
        </is>
      </c>
    </row>
    <row r="58">
      <c r="A58" s="4" t="inlineStr">
        <is>
          <t>Interest expense</t>
        </is>
      </c>
      <c r="B58" s="4" t="inlineStr">
        <is>
          <t xml:space="preserve"> </t>
        </is>
      </c>
      <c r="C58" s="5" t="n">
        <v>-31123</v>
      </c>
      <c r="D58" s="4" t="inlineStr">
        <is>
          <t xml:space="preserve"> </t>
        </is>
      </c>
    </row>
    <row r="59">
      <c r="A59" s="4" t="inlineStr">
        <is>
          <t>Other</t>
        </is>
      </c>
      <c r="B59" s="5" t="n">
        <v>28308</v>
      </c>
      <c r="C59" s="5" t="n">
        <v>20599</v>
      </c>
      <c r="D59" s="4" t="inlineStr">
        <is>
          <t xml:space="preserve"> </t>
        </is>
      </c>
    </row>
    <row r="60">
      <c r="A60" s="4" t="inlineStr">
        <is>
          <t>Other income, net</t>
        </is>
      </c>
      <c r="B60" s="5" t="n">
        <v>61174</v>
      </c>
      <c r="C60" s="5" t="n">
        <v>46069</v>
      </c>
      <c r="D60" s="4" t="inlineStr">
        <is>
          <t xml:space="preserve"> </t>
        </is>
      </c>
    </row>
    <row r="61">
      <c r="A61" s="4" t="inlineStr">
        <is>
          <t>Income (loss) before income taxes</t>
        </is>
      </c>
      <c r="B61" s="5" t="n">
        <v>5007617</v>
      </c>
      <c r="C61" s="5" t="n">
        <v>4352965</v>
      </c>
      <c r="D61" s="4" t="inlineStr">
        <is>
          <t xml:space="preserve"> </t>
        </is>
      </c>
    </row>
    <row r="62">
      <c r="A62" s="4" t="inlineStr">
        <is>
          <t>Net income from continuing operations</t>
        </is>
      </c>
      <c r="B62" s="5" t="n">
        <v>5007617</v>
      </c>
      <c r="C62" s="5" t="n">
        <v>4352965</v>
      </c>
      <c r="D62" s="4" t="inlineStr">
        <is>
          <t xml:space="preserve"> </t>
        </is>
      </c>
    </row>
    <row r="63">
      <c r="A63" s="4" t="inlineStr">
        <is>
          <t>Net income from continuing operations attributable to Consolidated Water Co. Ltd. stockholders</t>
        </is>
      </c>
      <c r="B63" s="5" t="n">
        <v>5007617</v>
      </c>
      <c r="C63" s="5" t="n">
        <v>4352965</v>
      </c>
      <c r="D63" s="4" t="inlineStr">
        <is>
          <t xml:space="preserve"> </t>
        </is>
      </c>
    </row>
    <row r="64">
      <c r="A64" s="4" t="inlineStr">
        <is>
          <t>Employee costs</t>
        </is>
      </c>
      <c r="B64" s="5" t="n">
        <v>757868</v>
      </c>
      <c r="C64" s="5" t="n">
        <v>676857</v>
      </c>
      <c r="D64" s="4" t="inlineStr">
        <is>
          <t xml:space="preserve"> </t>
        </is>
      </c>
    </row>
    <row r="65">
      <c r="A65" s="4" t="inlineStr">
        <is>
          <t>Electricity</t>
        </is>
      </c>
      <c r="B65" s="5" t="n">
        <v>1173586</v>
      </c>
      <c r="C65" s="5" t="n">
        <v>1262250</v>
      </c>
      <c r="D65" s="4" t="inlineStr">
        <is>
          <t xml:space="preserve"> </t>
        </is>
      </c>
    </row>
    <row r="66">
      <c r="A66" s="4" t="inlineStr">
        <is>
          <t>Depreciation</t>
        </is>
      </c>
      <c r="B66" s="5" t="n">
        <v>613884</v>
      </c>
      <c r="C66" s="5" t="n">
        <v>610745</v>
      </c>
      <c r="D66" s="4" t="inlineStr">
        <is>
          <t xml:space="preserve"> </t>
        </is>
      </c>
    </row>
    <row r="67">
      <c r="A67" s="4" t="inlineStr">
        <is>
          <t>Maintenance</t>
        </is>
      </c>
      <c r="B67" s="5" t="n">
        <v>220625</v>
      </c>
      <c r="C67" s="5" t="n">
        <v>182994</v>
      </c>
      <c r="D67" s="4" t="inlineStr">
        <is>
          <t xml:space="preserve"> </t>
        </is>
      </c>
    </row>
    <row r="68">
      <c r="A68" s="4" t="inlineStr">
        <is>
          <t>Insurance</t>
        </is>
      </c>
      <c r="B68" s="5" t="n">
        <v>171534</v>
      </c>
      <c r="C68" s="5" t="n">
        <v>170049</v>
      </c>
      <c r="D68" s="4" t="inlineStr">
        <is>
          <t xml:space="preserve"> </t>
        </is>
      </c>
    </row>
    <row r="69">
      <c r="A69" s="4" t="inlineStr">
        <is>
          <t>Retail license royalties</t>
        </is>
      </c>
      <c r="B69" s="5" t="n">
        <v>598086</v>
      </c>
      <c r="C69" s="5" t="n">
        <v>522184</v>
      </c>
      <c r="D69" s="4" t="inlineStr">
        <is>
          <t xml:space="preserve"> </t>
        </is>
      </c>
    </row>
    <row r="70">
      <c r="A70" s="4" t="inlineStr">
        <is>
          <t>Other</t>
        </is>
      </c>
      <c r="B70" s="5" t="n">
        <v>170480</v>
      </c>
      <c r="C70" s="5" t="n">
        <v>126265</v>
      </c>
      <c r="D70" s="4" t="inlineStr">
        <is>
          <t xml:space="preserve"> </t>
        </is>
      </c>
    </row>
    <row r="71">
      <c r="A71" s="4" t="inlineStr">
        <is>
          <t>Total cost of revenue</t>
        </is>
      </c>
      <c r="B71" s="5" t="n">
        <v>3706063</v>
      </c>
      <c r="C71" s="5" t="n">
        <v>3551344</v>
      </c>
      <c r="D71" s="4" t="inlineStr">
        <is>
          <t xml:space="preserve"> </t>
        </is>
      </c>
    </row>
    <row r="72">
      <c r="A72" s="4" t="inlineStr">
        <is>
          <t>Employee costs</t>
        </is>
      </c>
      <c r="B72" s="5" t="n">
        <v>380860</v>
      </c>
      <c r="C72" s="5" t="n">
        <v>360897</v>
      </c>
      <c r="D72" s="4" t="inlineStr">
        <is>
          <t xml:space="preserve"> </t>
        </is>
      </c>
    </row>
    <row r="73">
      <c r="A73" s="4" t="inlineStr">
        <is>
          <t>Professional fees</t>
        </is>
      </c>
      <c r="B73" s="5" t="n">
        <v>15162</v>
      </c>
      <c r="C73" s="5" t="n">
        <v>22200</v>
      </c>
      <c r="D73" s="4" t="inlineStr">
        <is>
          <t xml:space="preserve"> </t>
        </is>
      </c>
    </row>
    <row r="74">
      <c r="A74" s="4" t="inlineStr">
        <is>
          <t>Insurance</t>
        </is>
      </c>
      <c r="B74" s="5" t="n">
        <v>103871</v>
      </c>
      <c r="C74" s="5" t="n">
        <v>90983</v>
      </c>
      <c r="D74" s="4" t="inlineStr">
        <is>
          <t xml:space="preserve"> </t>
        </is>
      </c>
    </row>
    <row r="75">
      <c r="A75" s="4" t="inlineStr">
        <is>
          <t>Depreciation and amortization</t>
        </is>
      </c>
      <c r="B75" s="5" t="n">
        <v>10580</v>
      </c>
      <c r="C75" s="5" t="n">
        <v>9276</v>
      </c>
      <c r="D75" s="4" t="inlineStr">
        <is>
          <t xml:space="preserve"> </t>
        </is>
      </c>
    </row>
    <row r="76">
      <c r="A76" s="4" t="inlineStr">
        <is>
          <t>Other</t>
        </is>
      </c>
      <c r="B76" s="5" t="n">
        <v>278339</v>
      </c>
      <c r="C76" s="5" t="n">
        <v>283342</v>
      </c>
      <c r="D76" s="4" t="inlineStr">
        <is>
          <t xml:space="preserve"> </t>
        </is>
      </c>
    </row>
    <row r="77">
      <c r="A77" s="4" t="inlineStr">
        <is>
          <t>Cash and cash equivalents</t>
        </is>
      </c>
      <c r="B77" s="5" t="n">
        <v>19590795</v>
      </c>
      <c r="C77" s="4" t="inlineStr">
        <is>
          <t xml:space="preserve"> </t>
        </is>
      </c>
      <c r="D77" s="5" t="n">
        <v>19167484</v>
      </c>
    </row>
    <row r="78">
      <c r="A78" s="4" t="inlineStr">
        <is>
          <t>Accounts receivable, net</t>
        </is>
      </c>
      <c r="B78" s="5" t="n">
        <v>3719025</v>
      </c>
      <c r="C78" s="4" t="inlineStr">
        <is>
          <t xml:space="preserve"> </t>
        </is>
      </c>
      <c r="D78" s="5" t="n">
        <v>3223190</v>
      </c>
    </row>
    <row r="79">
      <c r="A79" s="4" t="inlineStr">
        <is>
          <t>Inventory, current and non-current</t>
        </is>
      </c>
      <c r="B79" s="5" t="n">
        <v>3430692</v>
      </c>
      <c r="C79" s="4" t="inlineStr">
        <is>
          <t xml:space="preserve"> </t>
        </is>
      </c>
      <c r="D79" s="5" t="n">
        <v>3437771</v>
      </c>
    </row>
    <row r="80">
      <c r="A80" s="4" t="inlineStr">
        <is>
          <t>Property, plant and equipment, net</t>
        </is>
      </c>
      <c r="B80" s="5" t="n">
        <v>32917197</v>
      </c>
      <c r="C80" s="4" t="inlineStr">
        <is>
          <t xml:space="preserve"> </t>
        </is>
      </c>
      <c r="D80" s="5" t="n">
        <v>31689586</v>
      </c>
    </row>
    <row r="81">
      <c r="A81" s="4" t="inlineStr">
        <is>
          <t>Construction in progress</t>
        </is>
      </c>
      <c r="B81" s="5" t="n">
        <v>627517</v>
      </c>
      <c r="C81" s="4" t="inlineStr">
        <is>
          <t xml:space="preserve"> </t>
        </is>
      </c>
      <c r="D81" s="5" t="n">
        <v>1951559</v>
      </c>
    </row>
    <row r="82">
      <c r="A82" s="4" t="inlineStr">
        <is>
          <t>Goodwill</t>
        </is>
      </c>
      <c r="B82" s="5" t="n">
        <v>1170511</v>
      </c>
      <c r="C82" s="4" t="inlineStr">
        <is>
          <t xml:space="preserve"> </t>
        </is>
      </c>
      <c r="D82" s="5" t="n">
        <v>1170511</v>
      </c>
    </row>
    <row r="83">
      <c r="A83" s="4" t="inlineStr">
        <is>
          <t>Total segment assets</t>
        </is>
      </c>
      <c r="B83" s="5" t="n">
        <v>63355243</v>
      </c>
      <c r="C83" s="4" t="inlineStr">
        <is>
          <t xml:space="preserve"> </t>
        </is>
      </c>
      <c r="D83" s="5" t="n">
        <v>62994011</v>
      </c>
    </row>
    <row r="84">
      <c r="A84" s="4" t="inlineStr">
        <is>
          <t>Bulk</t>
        </is>
      </c>
      <c r="B84" s="4" t="inlineStr">
        <is>
          <t xml:space="preserve"> </t>
        </is>
      </c>
      <c r="C84" s="4" t="inlineStr">
        <is>
          <t xml:space="preserve"> </t>
        </is>
      </c>
      <c r="D84" s="4" t="inlineStr">
        <is>
          <t xml:space="preserve"> </t>
        </is>
      </c>
    </row>
    <row r="85">
      <c r="A85" s="3" t="inlineStr">
        <is>
          <t>Segment information</t>
        </is>
      </c>
      <c r="B85" s="4" t="inlineStr">
        <is>
          <t xml:space="preserve"> </t>
        </is>
      </c>
      <c r="C85" s="4" t="inlineStr">
        <is>
          <t xml:space="preserve"> </t>
        </is>
      </c>
      <c r="D85" s="4" t="inlineStr">
        <is>
          <t xml:space="preserve"> </t>
        </is>
      </c>
    </row>
    <row r="86">
      <c r="A86" s="4" t="inlineStr">
        <is>
          <t>Revenue</t>
        </is>
      </c>
      <c r="B86" s="5" t="n">
        <v>8411716</v>
      </c>
      <c r="C86" s="5" t="n">
        <v>8342094</v>
      </c>
      <c r="D86" s="4" t="inlineStr">
        <is>
          <t xml:space="preserve"> </t>
        </is>
      </c>
    </row>
    <row r="87">
      <c r="A87" s="4" t="inlineStr">
        <is>
          <t>Cost of revenue</t>
        </is>
      </c>
      <c r="B87" s="5" t="n">
        <v>5584089</v>
      </c>
      <c r="C87" s="5" t="n">
        <v>5565258</v>
      </c>
      <c r="D87" s="4" t="inlineStr">
        <is>
          <t xml:space="preserve"> </t>
        </is>
      </c>
    </row>
    <row r="88">
      <c r="A88" s="4" t="inlineStr">
        <is>
          <t>Gross profit</t>
        </is>
      </c>
      <c r="B88" s="5" t="n">
        <v>2827627</v>
      </c>
      <c r="C88" s="5" t="n">
        <v>2776836</v>
      </c>
      <c r="D88" s="4" t="inlineStr">
        <is>
          <t xml:space="preserve"> </t>
        </is>
      </c>
    </row>
    <row r="89">
      <c r="A89" s="4" t="inlineStr">
        <is>
          <t>General and administrative expenses</t>
        </is>
      </c>
      <c r="B89" s="5" t="n">
        <v>346081</v>
      </c>
      <c r="C89" s="5" t="n">
        <v>344141</v>
      </c>
      <c r="D89" s="4" t="inlineStr">
        <is>
          <t xml:space="preserve"> </t>
        </is>
      </c>
    </row>
    <row r="90">
      <c r="A90" s="4" t="inlineStr">
        <is>
          <t>Income from operations</t>
        </is>
      </c>
      <c r="B90" s="5" t="n">
        <v>2481546</v>
      </c>
      <c r="C90" s="5" t="n">
        <v>2432695</v>
      </c>
      <c r="D90" s="4" t="inlineStr">
        <is>
          <t xml:space="preserve"> </t>
        </is>
      </c>
    </row>
    <row r="91">
      <c r="A91" s="4" t="inlineStr">
        <is>
          <t>Interest income</t>
        </is>
      </c>
      <c r="B91" s="5" t="n">
        <v>204103</v>
      </c>
      <c r="C91" s="5" t="n">
        <v>204319</v>
      </c>
      <c r="D91" s="4" t="inlineStr">
        <is>
          <t xml:space="preserve"> </t>
        </is>
      </c>
    </row>
    <row r="92">
      <c r="A92" s="4" t="inlineStr">
        <is>
          <t>Other</t>
        </is>
      </c>
      <c r="B92" s="5" t="n">
        <v>14933</v>
      </c>
      <c r="C92" s="5" t="n">
        <v>5960</v>
      </c>
      <c r="D92" s="4" t="inlineStr">
        <is>
          <t xml:space="preserve"> </t>
        </is>
      </c>
    </row>
    <row r="93">
      <c r="A93" s="4" t="inlineStr">
        <is>
          <t>Other income, net</t>
        </is>
      </c>
      <c r="B93" s="5" t="n">
        <v>219036</v>
      </c>
      <c r="C93" s="5" t="n">
        <v>210279</v>
      </c>
      <c r="D93" s="4" t="inlineStr">
        <is>
          <t xml:space="preserve"> </t>
        </is>
      </c>
    </row>
    <row r="94">
      <c r="A94" s="4" t="inlineStr">
        <is>
          <t>Income (loss) before income taxes</t>
        </is>
      </c>
      <c r="B94" s="5" t="n">
        <v>2700582</v>
      </c>
      <c r="C94" s="5" t="n">
        <v>2642974</v>
      </c>
      <c r="D94" s="4" t="inlineStr">
        <is>
          <t xml:space="preserve"> </t>
        </is>
      </c>
    </row>
    <row r="95">
      <c r="A95" s="4" t="inlineStr">
        <is>
          <t>Net income from continuing operations</t>
        </is>
      </c>
      <c r="B95" s="5" t="n">
        <v>2700582</v>
      </c>
      <c r="C95" s="5" t="n">
        <v>2642974</v>
      </c>
      <c r="D95" s="4" t="inlineStr">
        <is>
          <t xml:space="preserve"> </t>
        </is>
      </c>
    </row>
    <row r="96">
      <c r="A96" s="4" t="inlineStr">
        <is>
          <t>Income from continuing operations attributable to non-controlling interests</t>
        </is>
      </c>
      <c r="B96" s="5" t="n">
        <v>165427</v>
      </c>
      <c r="C96" s="5" t="n">
        <v>169068</v>
      </c>
      <c r="D96" s="4" t="inlineStr">
        <is>
          <t xml:space="preserve"> </t>
        </is>
      </c>
    </row>
    <row r="97">
      <c r="A97" s="4" t="inlineStr">
        <is>
          <t>Net income from continuing operations attributable to Consolidated Water Co. Ltd. stockholders</t>
        </is>
      </c>
      <c r="B97" s="5" t="n">
        <v>2535155</v>
      </c>
      <c r="C97" s="5" t="n">
        <v>2473906</v>
      </c>
      <c r="D97" s="4" t="inlineStr">
        <is>
          <t xml:space="preserve"> </t>
        </is>
      </c>
    </row>
    <row r="98">
      <c r="A98" s="4" t="inlineStr">
        <is>
          <t>Employee costs</t>
        </is>
      </c>
      <c r="B98" s="5" t="n">
        <v>543300</v>
      </c>
      <c r="C98" s="5" t="n">
        <v>494411</v>
      </c>
      <c r="D98" s="4" t="inlineStr">
        <is>
          <t xml:space="preserve"> </t>
        </is>
      </c>
    </row>
    <row r="99">
      <c r="A99" s="4" t="inlineStr">
        <is>
          <t>Electricity</t>
        </is>
      </c>
      <c r="B99" s="5" t="n">
        <v>1043386</v>
      </c>
      <c r="C99" s="5" t="n">
        <v>900432</v>
      </c>
      <c r="D99" s="4" t="inlineStr">
        <is>
          <t xml:space="preserve"> </t>
        </is>
      </c>
    </row>
    <row r="100">
      <c r="A100" s="4" t="inlineStr">
        <is>
          <t>Fuel oil</t>
        </is>
      </c>
      <c r="B100" s="5" t="n">
        <v>1820056</v>
      </c>
      <c r="C100" s="5" t="n">
        <v>2109673</v>
      </c>
      <c r="D100" s="4" t="inlineStr">
        <is>
          <t xml:space="preserve"> </t>
        </is>
      </c>
    </row>
    <row r="101">
      <c r="A101" s="4" t="inlineStr">
        <is>
          <t>Depreciation</t>
        </is>
      </c>
      <c r="B101" s="5" t="n">
        <v>689516</v>
      </c>
      <c r="C101" s="5" t="n">
        <v>664675</v>
      </c>
      <c r="D101" s="4" t="inlineStr">
        <is>
          <t xml:space="preserve"> </t>
        </is>
      </c>
    </row>
    <row r="102">
      <c r="A102" s="4" t="inlineStr">
        <is>
          <t>Maintenance</t>
        </is>
      </c>
      <c r="B102" s="5" t="n">
        <v>401642</v>
      </c>
      <c r="C102" s="5" t="n">
        <v>403666</v>
      </c>
      <c r="D102" s="4" t="inlineStr">
        <is>
          <t xml:space="preserve"> </t>
        </is>
      </c>
    </row>
    <row r="103">
      <c r="A103" s="4" t="inlineStr">
        <is>
          <t>Insurance</t>
        </is>
      </c>
      <c r="B103" s="5" t="n">
        <v>451607</v>
      </c>
      <c r="C103" s="5" t="n">
        <v>397941</v>
      </c>
      <c r="D103" s="4" t="inlineStr">
        <is>
          <t xml:space="preserve"> </t>
        </is>
      </c>
    </row>
    <row r="104">
      <c r="A104" s="4" t="inlineStr">
        <is>
          <t>Other</t>
        </is>
      </c>
      <c r="B104" s="5" t="n">
        <v>634582</v>
      </c>
      <c r="C104" s="5" t="n">
        <v>594460</v>
      </c>
      <c r="D104" s="4" t="inlineStr">
        <is>
          <t xml:space="preserve"> </t>
        </is>
      </c>
    </row>
    <row r="105">
      <c r="A105" s="4" t="inlineStr">
        <is>
          <t>Total cost of revenue</t>
        </is>
      </c>
      <c r="B105" s="5" t="n">
        <v>5584089</v>
      </c>
      <c r="C105" s="5" t="n">
        <v>5565258</v>
      </c>
      <c r="D105" s="4" t="inlineStr">
        <is>
          <t xml:space="preserve"> </t>
        </is>
      </c>
    </row>
    <row r="106">
      <c r="A106" s="4" t="inlineStr">
        <is>
          <t>Employee costs</t>
        </is>
      </c>
      <c r="B106" s="5" t="n">
        <v>88809</v>
      </c>
      <c r="C106" s="5" t="n">
        <v>85571</v>
      </c>
      <c r="D106" s="4" t="inlineStr">
        <is>
          <t xml:space="preserve"> </t>
        </is>
      </c>
    </row>
    <row r="107">
      <c r="A107" s="4" t="inlineStr">
        <is>
          <t>Professional fees</t>
        </is>
      </c>
      <c r="B107" s="5" t="n">
        <v>21265</v>
      </c>
      <c r="C107" s="5" t="n">
        <v>16429</v>
      </c>
      <c r="D107" s="4" t="inlineStr">
        <is>
          <t xml:space="preserve"> </t>
        </is>
      </c>
    </row>
    <row r="108">
      <c r="A108" s="4" t="inlineStr">
        <is>
          <t>Insurance</t>
        </is>
      </c>
      <c r="B108" s="5" t="n">
        <v>97009</v>
      </c>
      <c r="C108" s="5" t="n">
        <v>91773</v>
      </c>
      <c r="D108" s="4" t="inlineStr">
        <is>
          <t xml:space="preserve"> </t>
        </is>
      </c>
    </row>
    <row r="109">
      <c r="A109" s="4" t="inlineStr">
        <is>
          <t>Depreciation and amortization</t>
        </is>
      </c>
      <c r="B109" s="5" t="n">
        <v>5327</v>
      </c>
      <c r="C109" s="5" t="n">
        <v>6815</v>
      </c>
      <c r="D109" s="4" t="inlineStr">
        <is>
          <t xml:space="preserve"> </t>
        </is>
      </c>
    </row>
    <row r="110">
      <c r="A110" s="4" t="inlineStr">
        <is>
          <t>Other</t>
        </is>
      </c>
      <c r="B110" s="5" t="n">
        <v>133671</v>
      </c>
      <c r="C110" s="5" t="n">
        <v>143553</v>
      </c>
      <c r="D110" s="4" t="inlineStr">
        <is>
          <t xml:space="preserve"> </t>
        </is>
      </c>
    </row>
    <row r="111">
      <c r="A111" s="4" t="inlineStr">
        <is>
          <t>Cash and cash equivalents</t>
        </is>
      </c>
      <c r="B111" s="5" t="n">
        <v>20476902</v>
      </c>
      <c r="C111" s="4" t="inlineStr">
        <is>
          <t xml:space="preserve"> </t>
        </is>
      </c>
      <c r="D111" s="5" t="n">
        <v>13339206</v>
      </c>
    </row>
    <row r="112">
      <c r="A112" s="4" t="inlineStr">
        <is>
          <t>Accounts receivable, net</t>
        </is>
      </c>
      <c r="B112" s="5" t="n">
        <v>25961825</v>
      </c>
      <c r="C112" s="4" t="inlineStr">
        <is>
          <t xml:space="preserve"> </t>
        </is>
      </c>
      <c r="D112" s="5" t="n">
        <v>28807257</v>
      </c>
    </row>
    <row r="113">
      <c r="A113" s="4" t="inlineStr">
        <is>
          <t>Inventory, current and non-current</t>
        </is>
      </c>
      <c r="B113" s="5" t="n">
        <v>5133101</v>
      </c>
      <c r="C113" s="4" t="inlineStr">
        <is>
          <t xml:space="preserve"> </t>
        </is>
      </c>
      <c r="D113" s="5" t="n">
        <v>4865117</v>
      </c>
    </row>
    <row r="114">
      <c r="A114" s="4" t="inlineStr">
        <is>
          <t>Property, plant and equipment, net</t>
        </is>
      </c>
      <c r="B114" s="5" t="n">
        <v>17888288</v>
      </c>
      <c r="C114" s="4" t="inlineStr">
        <is>
          <t xml:space="preserve"> </t>
        </is>
      </c>
      <c r="D114" s="5" t="n">
        <v>18093155</v>
      </c>
    </row>
    <row r="115">
      <c r="A115" s="4" t="inlineStr">
        <is>
          <t>Construction in progress</t>
        </is>
      </c>
      <c r="B115" s="5" t="n">
        <v>2208200</v>
      </c>
      <c r="C115" s="4" t="inlineStr">
        <is>
          <t xml:space="preserve"> </t>
        </is>
      </c>
      <c r="D115" s="5" t="n">
        <v>2480999</v>
      </c>
    </row>
    <row r="116">
      <c r="A116" s="4" t="inlineStr">
        <is>
          <t>Goodwill</t>
        </is>
      </c>
      <c r="B116" s="5" t="n">
        <v>1948875</v>
      </c>
      <c r="C116" s="4" t="inlineStr">
        <is>
          <t xml:space="preserve"> </t>
        </is>
      </c>
      <c r="D116" s="5" t="n">
        <v>1948875</v>
      </c>
    </row>
    <row r="117">
      <c r="A117" s="4" t="inlineStr">
        <is>
          <t>Total segment assets</t>
        </is>
      </c>
      <c r="B117" s="5" t="n">
        <v>75452021</v>
      </c>
      <c r="C117" s="4" t="inlineStr">
        <is>
          <t xml:space="preserve"> </t>
        </is>
      </c>
      <c r="D117" s="5" t="n">
        <v>71743161</v>
      </c>
    </row>
    <row r="118">
      <c r="A118" s="4" t="inlineStr">
        <is>
          <t>Services</t>
        </is>
      </c>
      <c r="B118" s="4" t="inlineStr">
        <is>
          <t xml:space="preserve"> </t>
        </is>
      </c>
      <c r="C118" s="4" t="inlineStr">
        <is>
          <t xml:space="preserve"> </t>
        </is>
      </c>
      <c r="D118" s="4" t="inlineStr">
        <is>
          <t xml:space="preserve"> </t>
        </is>
      </c>
    </row>
    <row r="119">
      <c r="A119" s="3" t="inlineStr">
        <is>
          <t>Segment information</t>
        </is>
      </c>
      <c r="B119" s="4" t="inlineStr">
        <is>
          <t xml:space="preserve"> </t>
        </is>
      </c>
      <c r="C119" s="4" t="inlineStr">
        <is>
          <t xml:space="preserve"> </t>
        </is>
      </c>
      <c r="D119" s="4" t="inlineStr">
        <is>
          <t xml:space="preserve"> </t>
        </is>
      </c>
    </row>
    <row r="120">
      <c r="A120" s="4" t="inlineStr">
        <is>
          <t>Revenue</t>
        </is>
      </c>
      <c r="B120" s="5" t="n">
        <v>10078268</v>
      </c>
      <c r="C120" s="5" t="n">
        <v>17417611</v>
      </c>
      <c r="D120" s="4" t="inlineStr">
        <is>
          <t xml:space="preserve"> </t>
        </is>
      </c>
    </row>
    <row r="121">
      <c r="A121" s="4" t="inlineStr">
        <is>
          <t>Cost of revenue</t>
        </is>
      </c>
      <c r="B121" s="5" t="n">
        <v>8061877</v>
      </c>
      <c r="C121" s="5" t="n">
        <v>12668939</v>
      </c>
      <c r="D121" s="4" t="inlineStr">
        <is>
          <t xml:space="preserve"> </t>
        </is>
      </c>
    </row>
    <row r="122">
      <c r="A122" s="4" t="inlineStr">
        <is>
          <t>Gross profit</t>
        </is>
      </c>
      <c r="B122" s="5" t="n">
        <v>2016391</v>
      </c>
      <c r="C122" s="5" t="n">
        <v>4748672</v>
      </c>
      <c r="D122" s="4" t="inlineStr">
        <is>
          <t xml:space="preserve"> </t>
        </is>
      </c>
    </row>
    <row r="123">
      <c r="A123" s="4" t="inlineStr">
        <is>
          <t>General and administrative expenses</t>
        </is>
      </c>
      <c r="B123" s="5" t="n">
        <v>2195338</v>
      </c>
      <c r="C123" s="5" t="n">
        <v>1597854</v>
      </c>
      <c r="D123" s="4" t="inlineStr">
        <is>
          <t xml:space="preserve"> </t>
        </is>
      </c>
    </row>
    <row r="124">
      <c r="A124" s="4" t="inlineStr">
        <is>
          <t>Gain on asset dispositions and impairments, net</t>
        </is>
      </c>
      <c r="B124" s="5" t="n">
        <v>-1541</v>
      </c>
      <c r="C124" s="4" t="inlineStr">
        <is>
          <t xml:space="preserve"> </t>
        </is>
      </c>
      <c r="D124" s="4" t="inlineStr">
        <is>
          <t xml:space="preserve"> </t>
        </is>
      </c>
    </row>
    <row r="125">
      <c r="A125" s="4" t="inlineStr">
        <is>
          <t>Income from operations</t>
        </is>
      </c>
      <c r="B125" s="5" t="n">
        <v>-180488</v>
      </c>
      <c r="C125" s="5" t="n">
        <v>3150818</v>
      </c>
      <c r="D125" s="4" t="inlineStr">
        <is>
          <t xml:space="preserve"> </t>
        </is>
      </c>
    </row>
    <row r="126">
      <c r="A126" s="4" t="inlineStr">
        <is>
          <t>Interest income</t>
        </is>
      </c>
      <c r="B126" s="5" t="n">
        <v>143319</v>
      </c>
      <c r="C126" s="5" t="n">
        <v>73204</v>
      </c>
      <c r="D126" s="4" t="inlineStr">
        <is>
          <t xml:space="preserve"> </t>
        </is>
      </c>
    </row>
    <row r="127">
      <c r="A127" s="4" t="inlineStr">
        <is>
          <t>Interest expense</t>
        </is>
      </c>
      <c r="B127" s="5" t="n">
        <v>-1528</v>
      </c>
      <c r="C127" s="5" t="n">
        <v>-2378</v>
      </c>
      <c r="D127" s="4" t="inlineStr">
        <is>
          <t xml:space="preserve"> </t>
        </is>
      </c>
    </row>
    <row r="128">
      <c r="A128" s="4" t="inlineStr">
        <is>
          <t>Other</t>
        </is>
      </c>
      <c r="B128" s="5" t="n">
        <v>36</v>
      </c>
      <c r="C128" s="5" t="n">
        <v>601</v>
      </c>
      <c r="D128" s="4" t="inlineStr">
        <is>
          <t xml:space="preserve"> </t>
        </is>
      </c>
    </row>
    <row r="129">
      <c r="A129" s="4" t="inlineStr">
        <is>
          <t>Other income, net</t>
        </is>
      </c>
      <c r="B129" s="5" t="n">
        <v>141827</v>
      </c>
      <c r="C129" s="5" t="n">
        <v>71427</v>
      </c>
      <c r="D129" s="4" t="inlineStr">
        <is>
          <t xml:space="preserve"> </t>
        </is>
      </c>
    </row>
    <row r="130">
      <c r="A130" s="4" t="inlineStr">
        <is>
          <t>Income (loss) before income taxes</t>
        </is>
      </c>
      <c r="B130" s="5" t="n">
        <v>-38661</v>
      </c>
      <c r="C130" s="5" t="n">
        <v>3222245</v>
      </c>
      <c r="D130" s="4" t="inlineStr">
        <is>
          <t xml:space="preserve"> </t>
        </is>
      </c>
    </row>
    <row r="131">
      <c r="A131" s="4" t="inlineStr">
        <is>
          <t>Provision for income taxes</t>
        </is>
      </c>
      <c r="B131" s="5" t="n">
        <v>-35893</v>
      </c>
      <c r="C131" s="5" t="n">
        <v>778286</v>
      </c>
      <c r="D131" s="4" t="inlineStr">
        <is>
          <t xml:space="preserve"> </t>
        </is>
      </c>
    </row>
    <row r="132">
      <c r="A132" s="4" t="inlineStr">
        <is>
          <t>Net income from continuing operations</t>
        </is>
      </c>
      <c r="B132" s="5" t="n">
        <v>-2768</v>
      </c>
      <c r="C132" s="5" t="n">
        <v>2443959</v>
      </c>
      <c r="D132" s="4" t="inlineStr">
        <is>
          <t xml:space="preserve"> </t>
        </is>
      </c>
    </row>
    <row r="133">
      <c r="A133" s="4" t="inlineStr">
        <is>
          <t>Net income from continuing operations attributable to Consolidated Water Co. Ltd. stockholders</t>
        </is>
      </c>
      <c r="B133" s="5" t="n">
        <v>-2768</v>
      </c>
      <c r="C133" s="5" t="n">
        <v>2443959</v>
      </c>
      <c r="D133" s="4" t="inlineStr">
        <is>
          <t xml:space="preserve"> </t>
        </is>
      </c>
    </row>
    <row r="134">
      <c r="A134" s="4" t="inlineStr">
        <is>
          <t>Subcontractor and other project costs</t>
        </is>
      </c>
      <c r="B134" s="5" t="n">
        <v>3457402</v>
      </c>
      <c r="C134" s="5" t="n">
        <v>7899850</v>
      </c>
      <c r="D134" s="4" t="inlineStr">
        <is>
          <t xml:space="preserve"> </t>
        </is>
      </c>
    </row>
    <row r="135">
      <c r="A135" s="4" t="inlineStr">
        <is>
          <t>Employee costs</t>
        </is>
      </c>
      <c r="B135" s="5" t="n">
        <v>4270363</v>
      </c>
      <c r="C135" s="5" t="n">
        <v>4456690</v>
      </c>
      <c r="D135" s="4" t="inlineStr">
        <is>
          <t xml:space="preserve"> </t>
        </is>
      </c>
    </row>
    <row r="136">
      <c r="A136" s="4" t="inlineStr">
        <is>
          <t>Electricity</t>
        </is>
      </c>
      <c r="B136" s="5" t="n">
        <v>33027</v>
      </c>
      <c r="C136" s="5" t="n">
        <v>72693</v>
      </c>
      <c r="D136" s="4" t="inlineStr">
        <is>
          <t xml:space="preserve"> </t>
        </is>
      </c>
    </row>
    <row r="137">
      <c r="A137" s="4" t="inlineStr">
        <is>
          <t>Depreciation</t>
        </is>
      </c>
      <c r="B137" s="5" t="n">
        <v>90598</v>
      </c>
      <c r="C137" s="5" t="n">
        <v>92637</v>
      </c>
      <c r="D137" s="4" t="inlineStr">
        <is>
          <t xml:space="preserve"> </t>
        </is>
      </c>
    </row>
    <row r="138">
      <c r="A138" s="4" t="inlineStr">
        <is>
          <t>Maintenance</t>
        </is>
      </c>
      <c r="B138" s="5" t="n">
        <v>127517</v>
      </c>
      <c r="C138" s="5" t="n">
        <v>108297</v>
      </c>
      <c r="D138" s="4" t="inlineStr">
        <is>
          <t xml:space="preserve"> </t>
        </is>
      </c>
    </row>
    <row r="139">
      <c r="A139" s="4" t="inlineStr">
        <is>
          <t>Insurance</t>
        </is>
      </c>
      <c r="B139" s="5" t="n">
        <v>26284</v>
      </c>
      <c r="C139" s="5" t="n">
        <v>4982</v>
      </c>
      <c r="D139" s="4" t="inlineStr">
        <is>
          <t xml:space="preserve"> </t>
        </is>
      </c>
    </row>
    <row r="140">
      <c r="A140" s="4" t="inlineStr">
        <is>
          <t>Other</t>
        </is>
      </c>
      <c r="B140" s="5" t="n">
        <v>56686</v>
      </c>
      <c r="C140" s="5" t="n">
        <v>33790</v>
      </c>
      <c r="D140" s="4" t="inlineStr">
        <is>
          <t xml:space="preserve"> </t>
        </is>
      </c>
    </row>
    <row r="141">
      <c r="A141" s="4" t="inlineStr">
        <is>
          <t>Total cost of revenue</t>
        </is>
      </c>
      <c r="B141" s="5" t="n">
        <v>8061877</v>
      </c>
      <c r="C141" s="5" t="n">
        <v>12668939</v>
      </c>
      <c r="D141" s="4" t="inlineStr">
        <is>
          <t xml:space="preserve"> </t>
        </is>
      </c>
    </row>
    <row r="142">
      <c r="A142" s="4" t="inlineStr">
        <is>
          <t>Employee costs</t>
        </is>
      </c>
      <c r="B142" s="5" t="n">
        <v>1002379</v>
      </c>
      <c r="C142" s="5" t="n">
        <v>934141</v>
      </c>
      <c r="D142" s="4" t="inlineStr">
        <is>
          <t xml:space="preserve"> </t>
        </is>
      </c>
    </row>
    <row r="143">
      <c r="A143" s="4" t="inlineStr">
        <is>
          <t>Professional fees</t>
        </is>
      </c>
      <c r="B143" s="5" t="n">
        <v>340000</v>
      </c>
      <c r="C143" s="5" t="n">
        <v>88287</v>
      </c>
      <c r="D143" s="4" t="inlineStr">
        <is>
          <t xml:space="preserve"> </t>
        </is>
      </c>
    </row>
    <row r="144">
      <c r="A144" s="4" t="inlineStr">
        <is>
          <t>Insurance</t>
        </is>
      </c>
      <c r="B144" s="5" t="n">
        <v>37100</v>
      </c>
      <c r="C144" s="5" t="n">
        <v>56228</v>
      </c>
      <c r="D144" s="4" t="inlineStr">
        <is>
          <t xml:space="preserve"> </t>
        </is>
      </c>
    </row>
    <row r="145">
      <c r="A145" s="4" t="inlineStr">
        <is>
          <t>Depreciation and amortization</t>
        </is>
      </c>
      <c r="B145" s="5" t="n">
        <v>155691</v>
      </c>
      <c r="C145" s="5" t="n">
        <v>159114</v>
      </c>
      <c r="D145" s="4" t="inlineStr">
        <is>
          <t xml:space="preserve"> </t>
        </is>
      </c>
    </row>
    <row r="146">
      <c r="A146" s="4" t="inlineStr">
        <is>
          <t>Other</t>
        </is>
      </c>
      <c r="B146" s="5" t="n">
        <v>660168</v>
      </c>
      <c r="C146" s="5" t="n">
        <v>360084</v>
      </c>
      <c r="D146" s="4" t="inlineStr">
        <is>
          <t xml:space="preserve"> </t>
        </is>
      </c>
    </row>
    <row r="147">
      <c r="A147" s="4" t="inlineStr">
        <is>
          <t>Cash and cash equivalents</t>
        </is>
      </c>
      <c r="B147" s="5" t="n">
        <v>41443086</v>
      </c>
      <c r="C147" s="4" t="inlineStr">
        <is>
          <t xml:space="preserve"> </t>
        </is>
      </c>
      <c r="D147" s="5" t="n">
        <v>34181902</v>
      </c>
    </row>
    <row r="148">
      <c r="A148" s="4" t="inlineStr">
        <is>
          <t>Accounts receivable, net</t>
        </is>
      </c>
      <c r="B148" s="5" t="n">
        <v>5974673</v>
      </c>
      <c r="C148" s="4" t="inlineStr">
        <is>
          <t xml:space="preserve"> </t>
        </is>
      </c>
      <c r="D148" s="5" t="n">
        <v>6593276</v>
      </c>
    </row>
    <row r="149">
      <c r="A149" s="4" t="inlineStr">
        <is>
          <t>Inventory, current and non-current</t>
        </is>
      </c>
      <c r="B149" s="5" t="n">
        <v>826704</v>
      </c>
      <c r="C149" s="4" t="inlineStr">
        <is>
          <t xml:space="preserve"> </t>
        </is>
      </c>
      <c r="D149" s="5" t="n">
        <v>167856</v>
      </c>
    </row>
    <row r="150">
      <c r="A150" s="4" t="inlineStr">
        <is>
          <t>Contract assets</t>
        </is>
      </c>
      <c r="B150" s="5" t="n">
        <v>1331507</v>
      </c>
      <c r="C150" s="4" t="inlineStr">
        <is>
          <t xml:space="preserve"> </t>
        </is>
      </c>
      <c r="D150" s="5" t="n">
        <v>1204522</v>
      </c>
    </row>
    <row r="151">
      <c r="A151" s="4" t="inlineStr">
        <is>
          <t>Property, plant and equipment, net</t>
        </is>
      </c>
      <c r="B151" s="5" t="n">
        <v>948957</v>
      </c>
      <c r="C151" s="4" t="inlineStr">
        <is>
          <t xml:space="preserve"> </t>
        </is>
      </c>
      <c r="D151" s="5" t="n">
        <v>858352</v>
      </c>
    </row>
    <row r="152">
      <c r="A152" s="4" t="inlineStr">
        <is>
          <t>Intangibles, net</t>
        </is>
      </c>
      <c r="B152" s="5" t="n">
        <v>1988277</v>
      </c>
      <c r="C152" s="4" t="inlineStr">
        <is>
          <t xml:space="preserve"> </t>
        </is>
      </c>
      <c r="D152" s="5" t="n">
        <v>2129037</v>
      </c>
    </row>
    <row r="153">
      <c r="A153" s="4" t="inlineStr">
        <is>
          <t>Goodwill</t>
        </is>
      </c>
      <c r="B153" s="5" t="n">
        <v>7756807</v>
      </c>
      <c r="C153" s="4" t="inlineStr">
        <is>
          <t xml:space="preserve"> </t>
        </is>
      </c>
      <c r="D153" s="5" t="n">
        <v>7756807</v>
      </c>
    </row>
    <row r="154">
      <c r="A154" s="4" t="inlineStr">
        <is>
          <t>Total segment assets</t>
        </is>
      </c>
      <c r="B154" s="5" t="n">
        <v>63654305</v>
      </c>
      <c r="C154" s="4" t="inlineStr">
        <is>
          <t xml:space="preserve"> </t>
        </is>
      </c>
      <c r="D154" s="5" t="n">
        <v>56792772</v>
      </c>
    </row>
    <row r="155">
      <c r="A155" s="4" t="inlineStr">
        <is>
          <t>Manufacturing</t>
        </is>
      </c>
      <c r="B155" s="4" t="inlineStr">
        <is>
          <t xml:space="preserve"> </t>
        </is>
      </c>
      <c r="C155" s="4" t="inlineStr">
        <is>
          <t xml:space="preserve"> </t>
        </is>
      </c>
      <c r="D155" s="4" t="inlineStr">
        <is>
          <t xml:space="preserve"> </t>
        </is>
      </c>
    </row>
    <row r="156">
      <c r="A156" s="3" t="inlineStr">
        <is>
          <t>Segment information</t>
        </is>
      </c>
      <c r="B156" s="4" t="inlineStr">
        <is>
          <t xml:space="preserve"> </t>
        </is>
      </c>
      <c r="C156" s="4" t="inlineStr">
        <is>
          <t xml:space="preserve"> </t>
        </is>
      </c>
      <c r="D156" s="4" t="inlineStr">
        <is>
          <t xml:space="preserve"> </t>
        </is>
      </c>
    </row>
    <row r="157">
      <c r="A157" s="4" t="inlineStr">
        <is>
          <t>Revenue</t>
        </is>
      </c>
      <c r="B157" s="5" t="n">
        <v>5814059</v>
      </c>
      <c r="C157" s="5" t="n">
        <v>5304747</v>
      </c>
      <c r="D157" s="4" t="inlineStr">
        <is>
          <t xml:space="preserve"> </t>
        </is>
      </c>
    </row>
    <row r="158">
      <c r="A158" s="4" t="inlineStr">
        <is>
          <t>Cost of revenue</t>
        </is>
      </c>
      <c r="B158" s="5" t="n">
        <v>4057069</v>
      </c>
      <c r="C158" s="5" t="n">
        <v>4025826</v>
      </c>
      <c r="D158" s="4" t="inlineStr">
        <is>
          <t xml:space="preserve"> </t>
        </is>
      </c>
    </row>
    <row r="159">
      <c r="A159" s="4" t="inlineStr">
        <is>
          <t>Gross profit</t>
        </is>
      </c>
      <c r="B159" s="5" t="n">
        <v>1756990</v>
      </c>
      <c r="C159" s="5" t="n">
        <v>1278921</v>
      </c>
      <c r="D159" s="4" t="inlineStr">
        <is>
          <t xml:space="preserve"> </t>
        </is>
      </c>
    </row>
    <row r="160">
      <c r="A160" s="4" t="inlineStr">
        <is>
          <t>General and administrative expenses</t>
        </is>
      </c>
      <c r="B160" s="5" t="n">
        <v>664078</v>
      </c>
      <c r="C160" s="5" t="n">
        <v>517702</v>
      </c>
      <c r="D160" s="4" t="inlineStr">
        <is>
          <t xml:space="preserve"> </t>
        </is>
      </c>
    </row>
    <row r="161">
      <c r="A161" s="4" t="inlineStr">
        <is>
          <t>Income from operations</t>
        </is>
      </c>
      <c r="B161" s="5" t="n">
        <v>1092912</v>
      </c>
      <c r="C161" s="5" t="n">
        <v>761219</v>
      </c>
      <c r="D161" s="4" t="inlineStr">
        <is>
          <t xml:space="preserve"> </t>
        </is>
      </c>
    </row>
    <row r="162">
      <c r="A162" s="4" t="inlineStr">
        <is>
          <t>Interest income</t>
        </is>
      </c>
      <c r="B162" s="5" t="n">
        <v>1</v>
      </c>
      <c r="C162" s="5" t="n">
        <v>1</v>
      </c>
      <c r="D162" s="4" t="inlineStr">
        <is>
          <t xml:space="preserve"> </t>
        </is>
      </c>
    </row>
    <row r="163">
      <c r="A163" s="4" t="inlineStr">
        <is>
          <t>Income from affiliates</t>
        </is>
      </c>
      <c r="B163" s="5" t="n">
        <v>-34004</v>
      </c>
      <c r="C163" s="4" t="inlineStr">
        <is>
          <t xml:space="preserve"> </t>
        </is>
      </c>
      <c r="D163" s="4" t="inlineStr">
        <is>
          <t xml:space="preserve"> </t>
        </is>
      </c>
    </row>
    <row r="164">
      <c r="A164" s="4" t="inlineStr">
        <is>
          <t>Other</t>
        </is>
      </c>
      <c r="B164" s="5" t="n">
        <v>74</v>
      </c>
      <c r="C164" s="5" t="n">
        <v>11660</v>
      </c>
      <c r="D164" s="4" t="inlineStr">
        <is>
          <t xml:space="preserve"> </t>
        </is>
      </c>
    </row>
    <row r="165">
      <c r="A165" s="4" t="inlineStr">
        <is>
          <t>Other income, net</t>
        </is>
      </c>
      <c r="B165" s="5" t="n">
        <v>-33929</v>
      </c>
      <c r="C165" s="5" t="n">
        <v>11661</v>
      </c>
      <c r="D165" s="4" t="inlineStr">
        <is>
          <t xml:space="preserve"> </t>
        </is>
      </c>
    </row>
    <row r="166">
      <c r="A166" s="4" t="inlineStr">
        <is>
          <t>Income (loss) before income taxes</t>
        </is>
      </c>
      <c r="B166" s="5" t="n">
        <v>1058983</v>
      </c>
      <c r="C166" s="5" t="n">
        <v>772880</v>
      </c>
      <c r="D166" s="4" t="inlineStr">
        <is>
          <t xml:space="preserve"> </t>
        </is>
      </c>
    </row>
    <row r="167">
      <c r="A167" s="4" t="inlineStr">
        <is>
          <t>Provision for income taxes</t>
        </is>
      </c>
      <c r="B167" s="5" t="n">
        <v>246010</v>
      </c>
      <c r="C167" s="5" t="n">
        <v>169153</v>
      </c>
      <c r="D167" s="4" t="inlineStr">
        <is>
          <t xml:space="preserve"> </t>
        </is>
      </c>
    </row>
    <row r="168">
      <c r="A168" s="4" t="inlineStr">
        <is>
          <t>Net income from continuing operations</t>
        </is>
      </c>
      <c r="B168" s="5" t="n">
        <v>812973</v>
      </c>
      <c r="C168" s="5" t="n">
        <v>603727</v>
      </c>
      <c r="D168" s="4" t="inlineStr">
        <is>
          <t xml:space="preserve"> </t>
        </is>
      </c>
    </row>
    <row r="169">
      <c r="A169" s="4" t="inlineStr">
        <is>
          <t>Net income from continuing operations attributable to Consolidated Water Co. Ltd. stockholders</t>
        </is>
      </c>
      <c r="B169" s="5" t="n">
        <v>812973</v>
      </c>
      <c r="C169" s="5" t="n">
        <v>603727</v>
      </c>
      <c r="D169" s="4" t="inlineStr">
        <is>
          <t xml:space="preserve"> </t>
        </is>
      </c>
    </row>
    <row r="170">
      <c r="A170" s="4" t="inlineStr">
        <is>
          <t>Subcontractor and other project costs</t>
        </is>
      </c>
      <c r="B170" s="5" t="n">
        <v>3284142</v>
      </c>
      <c r="C170" s="5" t="n">
        <v>3297314</v>
      </c>
      <c r="D170" s="4" t="inlineStr">
        <is>
          <t xml:space="preserve"> </t>
        </is>
      </c>
    </row>
    <row r="171">
      <c r="A171" s="4" t="inlineStr">
        <is>
          <t>Employee costs</t>
        </is>
      </c>
      <c r="B171" s="5" t="n">
        <v>589221</v>
      </c>
      <c r="C171" s="5" t="n">
        <v>574365</v>
      </c>
      <c r="D171" s="4" t="inlineStr">
        <is>
          <t xml:space="preserve"> </t>
        </is>
      </c>
    </row>
    <row r="172">
      <c r="A172" s="4" t="inlineStr">
        <is>
          <t>Electricity</t>
        </is>
      </c>
      <c r="B172" s="5" t="n">
        <v>10803</v>
      </c>
      <c r="C172" s="5" t="n">
        <v>9113</v>
      </c>
      <c r="D172" s="4" t="inlineStr">
        <is>
          <t xml:space="preserve"> </t>
        </is>
      </c>
    </row>
    <row r="173">
      <c r="A173" s="4" t="inlineStr">
        <is>
          <t>Depreciation</t>
        </is>
      </c>
      <c r="B173" s="5" t="n">
        <v>38862</v>
      </c>
      <c r="C173" s="5" t="n">
        <v>40193</v>
      </c>
      <c r="D173" s="4" t="inlineStr">
        <is>
          <t xml:space="preserve"> </t>
        </is>
      </c>
    </row>
    <row r="174">
      <c r="A174" s="4" t="inlineStr">
        <is>
          <t>Maintenance</t>
        </is>
      </c>
      <c r="B174" s="5" t="n">
        <v>99955</v>
      </c>
      <c r="C174" s="5" t="n">
        <v>67160</v>
      </c>
      <c r="D174" s="4" t="inlineStr">
        <is>
          <t xml:space="preserve"> </t>
        </is>
      </c>
    </row>
    <row r="175">
      <c r="A175" s="4" t="inlineStr">
        <is>
          <t>Other</t>
        </is>
      </c>
      <c r="B175" s="5" t="n">
        <v>34086</v>
      </c>
      <c r="C175" s="5" t="n">
        <v>37681</v>
      </c>
      <c r="D175" s="4" t="inlineStr">
        <is>
          <t xml:space="preserve"> </t>
        </is>
      </c>
    </row>
    <row r="176">
      <c r="A176" s="4" t="inlineStr">
        <is>
          <t>Total cost of revenue</t>
        </is>
      </c>
      <c r="B176" s="5" t="n">
        <v>4057069</v>
      </c>
      <c r="C176" s="5" t="n">
        <v>4025826</v>
      </c>
      <c r="D176" s="4" t="inlineStr">
        <is>
          <t xml:space="preserve"> </t>
        </is>
      </c>
    </row>
    <row r="177">
      <c r="A177" s="4" t="inlineStr">
        <is>
          <t>Employee costs</t>
        </is>
      </c>
      <c r="B177" s="5" t="n">
        <v>341560</v>
      </c>
      <c r="C177" s="5" t="n">
        <v>280621</v>
      </c>
      <c r="D177" s="4" t="inlineStr">
        <is>
          <t xml:space="preserve"> </t>
        </is>
      </c>
    </row>
    <row r="178">
      <c r="A178" s="4" t="inlineStr">
        <is>
          <t>Professional fees</t>
        </is>
      </c>
      <c r="B178" s="5" t="n">
        <v>67562</v>
      </c>
      <c r="C178" s="5" t="n">
        <v>3330</v>
      </c>
      <c r="D178" s="4" t="inlineStr">
        <is>
          <t xml:space="preserve"> </t>
        </is>
      </c>
    </row>
    <row r="179">
      <c r="A179" s="4" t="inlineStr">
        <is>
          <t>Insurance</t>
        </is>
      </c>
      <c r="B179" s="5" t="n">
        <v>84809</v>
      </c>
      <c r="C179" s="5" t="n">
        <v>60394</v>
      </c>
      <c r="D179" s="4" t="inlineStr">
        <is>
          <t xml:space="preserve"> </t>
        </is>
      </c>
    </row>
    <row r="180">
      <c r="A180" s="4" t="inlineStr">
        <is>
          <t>Depreciation and amortization</t>
        </is>
      </c>
      <c r="B180" s="5" t="n">
        <v>26179</v>
      </c>
      <c r="C180" s="5" t="n">
        <v>25955</v>
      </c>
      <c r="D180" s="4" t="inlineStr">
        <is>
          <t xml:space="preserve"> </t>
        </is>
      </c>
    </row>
    <row r="181">
      <c r="A181" s="4" t="inlineStr">
        <is>
          <t>Other</t>
        </is>
      </c>
      <c r="B181" s="5" t="n">
        <v>143968</v>
      </c>
      <c r="C181" s="5" t="n">
        <v>147402</v>
      </c>
      <c r="D181" s="4" t="inlineStr">
        <is>
          <t xml:space="preserve"> </t>
        </is>
      </c>
    </row>
    <row r="182">
      <c r="A182" s="4" t="inlineStr">
        <is>
          <t>Cash and cash equivalents</t>
        </is>
      </c>
      <c r="B182" s="5" t="n">
        <v>1620997</v>
      </c>
      <c r="C182" s="4" t="inlineStr">
        <is>
          <t xml:space="preserve"> </t>
        </is>
      </c>
      <c r="D182" s="5" t="n">
        <v>4768376</v>
      </c>
    </row>
    <row r="183">
      <c r="A183" s="4" t="inlineStr">
        <is>
          <t>Accounts receivable, net</t>
        </is>
      </c>
      <c r="B183" s="5" t="n">
        <v>512067</v>
      </c>
      <c r="C183" s="4" t="inlineStr">
        <is>
          <t xml:space="preserve"> </t>
        </is>
      </c>
      <c r="D183" s="5" t="n">
        <v>946846</v>
      </c>
    </row>
    <row r="184">
      <c r="A184" s="4" t="inlineStr">
        <is>
          <t>Inventory, current and non-current</t>
        </is>
      </c>
      <c r="B184" s="5" t="n">
        <v>3253475</v>
      </c>
      <c r="C184" s="4" t="inlineStr">
        <is>
          <t xml:space="preserve"> </t>
        </is>
      </c>
      <c r="D184" s="5" t="n">
        <v>5828567</v>
      </c>
    </row>
    <row r="185">
      <c r="A185" s="4" t="inlineStr">
        <is>
          <t>Contract assets</t>
        </is>
      </c>
      <c r="B185" s="5" t="n">
        <v>8186161</v>
      </c>
      <c r="C185" s="4" t="inlineStr">
        <is>
          <t xml:space="preserve"> </t>
        </is>
      </c>
      <c r="D185" s="5" t="n">
        <v>3265721</v>
      </c>
    </row>
    <row r="186">
      <c r="A186" s="4" t="inlineStr">
        <is>
          <t>Property, plant and equipment, net</t>
        </is>
      </c>
      <c r="B186" s="5" t="n">
        <v>1597357</v>
      </c>
      <c r="C186" s="4" t="inlineStr">
        <is>
          <t xml:space="preserve"> </t>
        </is>
      </c>
      <c r="D186" s="5" t="n">
        <v>1601501</v>
      </c>
    </row>
    <row r="187">
      <c r="A187" s="4" t="inlineStr">
        <is>
          <t>Construction in progress</t>
        </is>
      </c>
      <c r="B187" s="5" t="n">
        <v>1641983</v>
      </c>
      <c r="C187" s="4" t="inlineStr">
        <is>
          <t xml:space="preserve"> </t>
        </is>
      </c>
      <c r="D187" s="5" t="n">
        <v>711159</v>
      </c>
    </row>
    <row r="188">
      <c r="A188" s="4" t="inlineStr">
        <is>
          <t>Intangibles, net</t>
        </is>
      </c>
      <c r="B188" s="5" t="n">
        <v>544445</v>
      </c>
      <c r="C188" s="4" t="inlineStr">
        <is>
          <t xml:space="preserve"> </t>
        </is>
      </c>
      <c r="D188" s="5" t="n">
        <v>567778</v>
      </c>
    </row>
    <row r="189">
      <c r="A189" s="4" t="inlineStr">
        <is>
          <t>Goodwill</t>
        </is>
      </c>
      <c r="B189" s="5" t="n">
        <v>1985211</v>
      </c>
      <c r="C189" s="4" t="inlineStr">
        <is>
          <t xml:space="preserve"> </t>
        </is>
      </c>
      <c r="D189" s="5" t="n">
        <v>1985211</v>
      </c>
    </row>
    <row r="190">
      <c r="A190" s="4" t="inlineStr">
        <is>
          <t>Total segment assets</t>
        </is>
      </c>
      <c r="B190" s="5" t="n">
        <v>19757550</v>
      </c>
      <c r="C190" s="4" t="inlineStr">
        <is>
          <t xml:space="preserve"> </t>
        </is>
      </c>
      <c r="D190" s="5" t="n">
        <v>20095648</v>
      </c>
    </row>
    <row r="191">
      <c r="A191" s="4" t="inlineStr">
        <is>
          <t>Corporate</t>
        </is>
      </c>
      <c r="B191" s="4" t="inlineStr">
        <is>
          <t xml:space="preserve"> </t>
        </is>
      </c>
      <c r="C191" s="4" t="inlineStr">
        <is>
          <t xml:space="preserve"> </t>
        </is>
      </c>
      <c r="D191" s="4" t="inlineStr">
        <is>
          <t xml:space="preserve"> </t>
        </is>
      </c>
    </row>
    <row r="192">
      <c r="A192" s="3" t="inlineStr">
        <is>
          <t>Segment information</t>
        </is>
      </c>
      <c r="B192" s="4" t="inlineStr">
        <is>
          <t xml:space="preserve"> </t>
        </is>
      </c>
      <c r="C192" s="4" t="inlineStr">
        <is>
          <t xml:space="preserve"> </t>
        </is>
      </c>
      <c r="D192" s="4" t="inlineStr">
        <is>
          <t xml:space="preserve"> </t>
        </is>
      </c>
    </row>
    <row r="193">
      <c r="A193" s="4" t="inlineStr">
        <is>
          <t>General and administrative expenses</t>
        </is>
      </c>
      <c r="B193" s="5" t="n">
        <v>3729650</v>
      </c>
      <c r="C193" s="5" t="n">
        <v>3337634</v>
      </c>
      <c r="D193" s="4" t="inlineStr">
        <is>
          <t xml:space="preserve"> </t>
        </is>
      </c>
    </row>
    <row r="194">
      <c r="A194" s="4" t="inlineStr">
        <is>
          <t>Income from operations</t>
        </is>
      </c>
      <c r="B194" s="5" t="n">
        <v>-3729650</v>
      </c>
      <c r="C194" s="5" t="n">
        <v>-3337634</v>
      </c>
      <c r="D194" s="4" t="inlineStr">
        <is>
          <t xml:space="preserve"> </t>
        </is>
      </c>
    </row>
    <row r="195">
      <c r="A195" s="4" t="inlineStr">
        <is>
          <t>Interest income</t>
        </is>
      </c>
      <c r="B195" s="5" t="n">
        <v>236305</v>
      </c>
      <c r="C195" s="5" t="n">
        <v>25</v>
      </c>
      <c r="D195" s="4" t="inlineStr">
        <is>
          <t xml:space="preserve"> </t>
        </is>
      </c>
    </row>
    <row r="196">
      <c r="A196" s="4" t="inlineStr">
        <is>
          <t>Income from affiliates</t>
        </is>
      </c>
      <c r="B196" s="5" t="n">
        <v>64478</v>
      </c>
      <c r="C196" s="5" t="n">
        <v>77566</v>
      </c>
      <c r="D196" s="4" t="inlineStr">
        <is>
          <t xml:space="preserve"> </t>
        </is>
      </c>
    </row>
    <row r="197">
      <c r="A197" s="4" t="inlineStr">
        <is>
          <t>Other</t>
        </is>
      </c>
      <c r="B197" s="4" t="inlineStr">
        <is>
          <t xml:space="preserve"> </t>
        </is>
      </c>
      <c r="C197" s="5" t="n">
        <v>1157</v>
      </c>
      <c r="D197" s="4" t="inlineStr">
        <is>
          <t xml:space="preserve"> </t>
        </is>
      </c>
    </row>
    <row r="198">
      <c r="A198" s="4" t="inlineStr">
        <is>
          <t>Other income, net</t>
        </is>
      </c>
      <c r="B198" s="5" t="n">
        <v>300783</v>
      </c>
      <c r="C198" s="5" t="n">
        <v>78748</v>
      </c>
      <c r="D198" s="4" t="inlineStr">
        <is>
          <t xml:space="preserve"> </t>
        </is>
      </c>
    </row>
    <row r="199">
      <c r="A199" s="4" t="inlineStr">
        <is>
          <t>Income (loss) before income taxes</t>
        </is>
      </c>
      <c r="B199" s="5" t="n">
        <v>-3428867</v>
      </c>
      <c r="C199" s="5" t="n">
        <v>-3258886</v>
      </c>
      <c r="D199" s="4" t="inlineStr">
        <is>
          <t xml:space="preserve"> </t>
        </is>
      </c>
    </row>
    <row r="200">
      <c r="A200" s="4" t="inlineStr">
        <is>
          <t>Provision for income taxes</t>
        </is>
      </c>
      <c r="B200" s="4" t="inlineStr">
        <is>
          <t xml:space="preserve"> </t>
        </is>
      </c>
      <c r="C200" s="5" t="n">
        <v>-325743</v>
      </c>
      <c r="D200" s="4" t="inlineStr">
        <is>
          <t xml:space="preserve"> </t>
        </is>
      </c>
    </row>
    <row r="201">
      <c r="A201" s="4" t="inlineStr">
        <is>
          <t>Net income from continuing operations</t>
        </is>
      </c>
      <c r="B201" s="5" t="n">
        <v>-3428867</v>
      </c>
      <c r="C201" s="5" t="n">
        <v>-2933143</v>
      </c>
      <c r="D201" s="4" t="inlineStr">
        <is>
          <t xml:space="preserve"> </t>
        </is>
      </c>
    </row>
    <row r="202">
      <c r="A202" s="4" t="inlineStr">
        <is>
          <t>Net income from continuing operations attributable to Consolidated Water Co. Ltd. stockholders</t>
        </is>
      </c>
      <c r="B202" s="5" t="n">
        <v>-3428867</v>
      </c>
      <c r="C202" s="5" t="n">
        <v>-2933143</v>
      </c>
      <c r="D202" s="4" t="inlineStr">
        <is>
          <t xml:space="preserve"> </t>
        </is>
      </c>
    </row>
    <row r="203">
      <c r="A203" s="4" t="inlineStr">
        <is>
          <t>Employee costs</t>
        </is>
      </c>
      <c r="B203" s="5" t="n">
        <v>2173287</v>
      </c>
      <c r="C203" s="5" t="n">
        <v>1968756</v>
      </c>
      <c r="D203" s="4" t="inlineStr">
        <is>
          <t xml:space="preserve"> </t>
        </is>
      </c>
    </row>
    <row r="204">
      <c r="A204" s="4" t="inlineStr">
        <is>
          <t>Professional fees</t>
        </is>
      </c>
      <c r="B204" s="5" t="n">
        <v>624690</v>
      </c>
      <c r="C204" s="5" t="n">
        <v>447259</v>
      </c>
      <c r="D204" s="4" t="inlineStr">
        <is>
          <t xml:space="preserve"> </t>
        </is>
      </c>
    </row>
    <row r="205">
      <c r="A205" s="4" t="inlineStr">
        <is>
          <t>Insurance</t>
        </is>
      </c>
      <c r="B205" s="5" t="n">
        <v>214949</v>
      </c>
      <c r="C205" s="5" t="n">
        <v>204688</v>
      </c>
      <c r="D205" s="4" t="inlineStr">
        <is>
          <t xml:space="preserve"> </t>
        </is>
      </c>
    </row>
    <row r="206">
      <c r="A206" s="4" t="inlineStr">
        <is>
          <t>Depreciation and amortization</t>
        </is>
      </c>
      <c r="B206" s="5" t="n">
        <v>17071</v>
      </c>
      <c r="C206" s="5" t="n">
        <v>20449</v>
      </c>
      <c r="D206" s="4" t="inlineStr">
        <is>
          <t xml:space="preserve"> </t>
        </is>
      </c>
    </row>
    <row r="207">
      <c r="A207" s="4" t="inlineStr">
        <is>
          <t>Other</t>
        </is>
      </c>
      <c r="B207" s="5" t="n">
        <v>699653</v>
      </c>
      <c r="C207" s="6" t="n">
        <v>696482</v>
      </c>
      <c r="D207" s="4" t="inlineStr">
        <is>
          <t xml:space="preserve"> </t>
        </is>
      </c>
    </row>
    <row r="208">
      <c r="A208" s="4" t="inlineStr">
        <is>
          <t>Cash and cash equivalents</t>
        </is>
      </c>
      <c r="B208" s="5" t="n">
        <v>24720452</v>
      </c>
      <c r="C208" s="4" t="inlineStr">
        <is>
          <t xml:space="preserve"> </t>
        </is>
      </c>
      <c r="D208" s="5" t="n">
        <v>27893153</v>
      </c>
    </row>
    <row r="209">
      <c r="A209" s="4" t="inlineStr">
        <is>
          <t>Accounts receivable, net</t>
        </is>
      </c>
      <c r="B209" s="5" t="n">
        <v>24522</v>
      </c>
      <c r="C209" s="4" t="inlineStr">
        <is>
          <t xml:space="preserve"> </t>
        </is>
      </c>
      <c r="D209" s="5" t="n">
        <v>10413</v>
      </c>
    </row>
    <row r="210">
      <c r="A210" s="4" t="inlineStr">
        <is>
          <t>Property, plant and equipment, net</t>
        </is>
      </c>
      <c r="B210" s="5" t="n">
        <v>191543</v>
      </c>
      <c r="C210" s="4" t="inlineStr">
        <is>
          <t xml:space="preserve"> </t>
        </is>
      </c>
      <c r="D210" s="5" t="n">
        <v>189688</v>
      </c>
    </row>
    <row r="211">
      <c r="A211" s="4" t="inlineStr">
        <is>
          <t>Total segment assets</t>
        </is>
      </c>
      <c r="B211" s="6" t="n">
        <v>27980139</v>
      </c>
      <c r="C211" s="4" t="inlineStr">
        <is>
          <t xml:space="preserve"> </t>
        </is>
      </c>
      <c r="D211" s="6" t="n">
        <v>31415104</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egment information - Additional Information (Details) - USD ($)</t>
        </is>
      </c>
      <c r="B1" s="2" t="inlineStr">
        <is>
          <t>3 Months Ended</t>
        </is>
      </c>
    </row>
    <row r="2">
      <c r="B2" s="2" t="inlineStr">
        <is>
          <t>Mar. 31, 2025</t>
        </is>
      </c>
      <c r="C2" s="2" t="inlineStr">
        <is>
          <t>Mar. 31, 2024</t>
        </is>
      </c>
    </row>
    <row r="3">
      <c r="A3" s="3" t="inlineStr">
        <is>
          <t>Segment information</t>
        </is>
      </c>
      <c r="B3" s="4" t="inlineStr">
        <is>
          <t xml:space="preserve"> </t>
        </is>
      </c>
      <c r="C3" s="4" t="inlineStr">
        <is>
          <t xml:space="preserve"> </t>
        </is>
      </c>
    </row>
    <row r="4">
      <c r="A4" s="4" t="inlineStr">
        <is>
          <t>Depreciation, Depletion and Amortization</t>
        </is>
      </c>
      <c r="B4" s="6" t="n">
        <v>1692546</v>
      </c>
      <c r="C4" s="6" t="n">
        <v>1674699</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t>
        </is>
      </c>
      <c r="B1" s="2" t="inlineStr">
        <is>
          <t>3 Months Ended</t>
        </is>
      </c>
    </row>
    <row r="2">
      <c r="B2" s="2" t="inlineStr">
        <is>
          <t>Mar. 31, 2025</t>
        </is>
      </c>
      <c r="C2" s="2" t="inlineStr">
        <is>
          <t>Mar. 31, 2024</t>
        </is>
      </c>
    </row>
    <row r="3">
      <c r="A3" s="3" t="inlineStr">
        <is>
          <t>Earnings per share</t>
        </is>
      </c>
      <c r="B3" s="4" t="inlineStr">
        <is>
          <t xml:space="preserve"> </t>
        </is>
      </c>
      <c r="C3" s="4" t="inlineStr">
        <is>
          <t xml:space="preserve"> </t>
        </is>
      </c>
    </row>
    <row r="4">
      <c r="A4" s="4" t="inlineStr">
        <is>
          <t>Net income from continuing operations attributable to Consolidated Water Co. Ltd. Stockholders</t>
        </is>
      </c>
      <c r="B4" s="6" t="n">
        <v>4924110</v>
      </c>
      <c r="C4" s="6" t="n">
        <v>6941414</v>
      </c>
    </row>
    <row r="5">
      <c r="A5" s="4" t="inlineStr">
        <is>
          <t>Less: preferred stock dividends</t>
        </is>
      </c>
      <c r="B5" s="5" t="n">
        <v>-4491</v>
      </c>
      <c r="C5" s="5" t="n">
        <v>-4182</v>
      </c>
    </row>
    <row r="6">
      <c r="A6" s="4" t="inlineStr">
        <is>
          <t>Net income from continuing operations available to common shares in the determination of basic earnings per common share</t>
        </is>
      </c>
      <c r="B6" s="5" t="n">
        <v>4919619</v>
      </c>
      <c r="C6" s="5" t="n">
        <v>6937232</v>
      </c>
    </row>
    <row r="7">
      <c r="A7" s="4" t="inlineStr">
        <is>
          <t>Loss from discontinued operations</t>
        </is>
      </c>
      <c r="B7" s="5" t="n">
        <v>-133081</v>
      </c>
      <c r="C7" s="5" t="n">
        <v>-467066</v>
      </c>
    </row>
    <row r="8">
      <c r="A8" s="4" t="inlineStr">
        <is>
          <t>Net income available to common shares in the determination of basic earnings per common share</t>
        </is>
      </c>
      <c r="B8" s="6" t="n">
        <v>4786538</v>
      </c>
      <c r="C8" s="6" t="n">
        <v>6470166</v>
      </c>
    </row>
    <row r="9">
      <c r="A9" s="4" t="inlineStr">
        <is>
          <t>Weighted average number of common shares in the determination of basic earnings per common share attributable to Consolidated Water Co. Ltd. common stockholders (in shares)</t>
        </is>
      </c>
      <c r="B9" s="5" t="n">
        <v>15915867</v>
      </c>
      <c r="C9" s="5" t="n">
        <v>15828929</v>
      </c>
    </row>
    <row r="10">
      <c r="A10" s="4" t="inlineStr">
        <is>
          <t>Weighted average number of preferred shares outstanding during the period (in shares)</t>
        </is>
      </c>
      <c r="B10" s="5" t="n">
        <v>41712</v>
      </c>
      <c r="C10" s="5" t="n">
        <v>44180</v>
      </c>
    </row>
    <row r="11">
      <c r="A11" s="4" t="inlineStr">
        <is>
          <t>Potential dilutive effect of unexercised options and unvested stock grants</t>
        </is>
      </c>
      <c r="B11" s="5" t="n">
        <v>84268</v>
      </c>
      <c r="C11" s="5" t="n">
        <v>111439</v>
      </c>
    </row>
    <row r="12">
      <c r="A12" s="4" t="inlineStr">
        <is>
          <t>Weighted average number of shares used for determining diluted earnings per common share attributable to Consolidated Water Co. Ltd. common stockholders</t>
        </is>
      </c>
      <c r="B12" s="5" t="n">
        <v>16041847</v>
      </c>
      <c r="C12" s="5" t="n">
        <v>15984548</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8" customWidth="1" min="5" max="5"/>
    <col width="22" customWidth="1" min="6" max="6"/>
    <col width="22" customWidth="1" min="7" max="7"/>
    <col width="18" customWidth="1" min="8" max="8"/>
    <col width="22" customWidth="1" min="9" max="9"/>
    <col width="24" customWidth="1" min="10" max="10"/>
    <col width="25" customWidth="1" min="11" max="11"/>
  </cols>
  <sheetData>
    <row r="1">
      <c r="A1" s="1" t="inlineStr">
        <is>
          <t>Discontinued operations - Mexico project development- Narratives (Details) gal in Millions</t>
        </is>
      </c>
      <c r="F1" s="2" t="inlineStr">
        <is>
          <t>1 Months Ended</t>
        </is>
      </c>
      <c r="H1" s="2" t="inlineStr">
        <is>
          <t>12 Months Ended</t>
        </is>
      </c>
    </row>
    <row r="2">
      <c r="B2" s="2" t="inlineStr">
        <is>
          <t>Jun. 14, 2024 USD ($)</t>
        </is>
      </c>
      <c r="C2" s="2" t="inlineStr">
        <is>
          <t>Aug. 28, 2020 USD ($)</t>
        </is>
      </c>
      <c r="D2" s="2" t="inlineStr">
        <is>
          <t>Aug. 28, 2020 MXN ($)</t>
        </is>
      </c>
      <c r="E2" s="2" t="inlineStr">
        <is>
          <t>Aug. 22, 2016 gal</t>
        </is>
      </c>
      <c r="F2" s="2" t="inlineStr">
        <is>
          <t>Feb. 28, 2022 USD ($)</t>
        </is>
      </c>
      <c r="G2" s="2" t="inlineStr">
        <is>
          <t>Feb. 28, 2022 MXN ($)</t>
        </is>
      </c>
      <c r="H2" s="2" t="inlineStr">
        <is>
          <t>Dec. 31, 2010 gal</t>
        </is>
      </c>
      <c r="I2" s="2" t="inlineStr">
        <is>
          <t>Jun. 14, 2024 MXN ($)</t>
        </is>
      </c>
      <c r="J2" s="2" t="inlineStr">
        <is>
          <t>May 31, 2024 MXN ($) ha</t>
        </is>
      </c>
      <c r="K2" s="2" t="inlineStr">
        <is>
          <t>Dec. 31, 2012 USD ($) ha</t>
        </is>
      </c>
    </row>
    <row r="3">
      <c r="A3" s="3" t="inlineStr">
        <is>
          <t>Discontinued operations - Mexico project develo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unt of non-recoverable expenses</t>
        </is>
      </c>
      <c r="B4" s="4" t="inlineStr">
        <is>
          <t xml:space="preserve"> </t>
        </is>
      </c>
      <c r="C4" s="6" t="n">
        <v>51144525</v>
      </c>
      <c r="D4" s="6" t="n">
        <v>13733311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ss Contingency, Damages Sought, Value</t>
        </is>
      </c>
      <c r="B5" s="4" t="inlineStr">
        <is>
          <t xml:space="preserve"> </t>
        </is>
      </c>
      <c r="C5" s="4" t="inlineStr">
        <is>
          <t xml:space="preserve"> </t>
        </is>
      </c>
      <c r="D5" s="4" t="inlineStr">
        <is>
          <t xml:space="preserve"> </t>
        </is>
      </c>
      <c r="E5" s="4" t="inlineStr">
        <is>
          <t xml:space="preserve"> </t>
        </is>
      </c>
      <c r="F5" s="4" t="inlineStr">
        <is>
          <t xml:space="preserve"> </t>
        </is>
      </c>
      <c r="G5" s="6" t="n">
        <v>137000000</v>
      </c>
      <c r="H5" s="4" t="inlineStr">
        <is>
          <t xml:space="preserve"> </t>
        </is>
      </c>
      <c r="I5" s="4" t="inlineStr">
        <is>
          <t xml:space="preserve"> </t>
        </is>
      </c>
      <c r="J5" s="4" t="inlineStr">
        <is>
          <t xml:space="preserve"> </t>
        </is>
      </c>
      <c r="K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ontinued operations - Mexico project develo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ss Contingency, Damages Sought, Value</t>
        </is>
      </c>
      <c r="B8" s="4" t="inlineStr">
        <is>
          <t xml:space="preserve"> </t>
        </is>
      </c>
      <c r="C8" s="4" t="inlineStr">
        <is>
          <t xml:space="preserve"> </t>
        </is>
      </c>
      <c r="D8" s="4" t="inlineStr">
        <is>
          <t xml:space="preserve"> </t>
        </is>
      </c>
      <c r="E8" s="4" t="inlineStr">
        <is>
          <t xml:space="preserve"> </t>
        </is>
      </c>
      <c r="F8" s="6" t="n">
        <v>510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ontinued operations - Mexico project develo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sposal Group, Including Discontinued Operation,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96144000</v>
      </c>
      <c r="J11" s="6" t="n">
        <v>596144000</v>
      </c>
      <c r="K11" s="4" t="inlineStr">
        <is>
          <t xml:space="preserve"> </t>
        </is>
      </c>
    </row>
    <row r="12">
      <c r="A12" s="4" t="inlineStr">
        <is>
          <t>Proceeds from Divestiture of Businesses</t>
        </is>
      </c>
      <c r="B12" s="6" t="n">
        <v>3195968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urchase of certain documentation</t>
        </is>
      </c>
      <c r="B13" s="6" t="n">
        <v>2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SC Agu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ontinued operations - Mexico project develo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rea of Land | h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20.1</v>
      </c>
      <c r="K16" s="10" t="n">
        <v>20.1</v>
      </c>
    </row>
    <row r="17">
      <c r="A17" s="4" t="inlineStr">
        <is>
          <t>La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1100000</v>
      </c>
    </row>
    <row r="18">
      <c r="A18" s="4" t="inlineStr">
        <is>
          <t>NSC Agu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ontinued operations - Mexico project develo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mount of seawater reverse osmosis desalination plant | gal</t>
        </is>
      </c>
      <c r="B20" s="4" t="inlineStr">
        <is>
          <t xml:space="preserve"> </t>
        </is>
      </c>
      <c r="C20" s="4" t="inlineStr">
        <is>
          <t xml:space="preserve"> </t>
        </is>
      </c>
      <c r="D20" s="4" t="inlineStr">
        <is>
          <t xml:space="preserve"> </t>
        </is>
      </c>
      <c r="E20" s="5" t="n">
        <v>100</v>
      </c>
      <c r="F20" s="4" t="inlineStr">
        <is>
          <t xml:space="preserve"> </t>
        </is>
      </c>
      <c r="G20" s="4" t="inlineStr">
        <is>
          <t xml:space="preserve"> </t>
        </is>
      </c>
      <c r="H20" s="5" t="n">
        <v>100</v>
      </c>
      <c r="I20" s="4" t="inlineStr">
        <is>
          <t xml:space="preserve"> </t>
        </is>
      </c>
      <c r="J20" s="4" t="inlineStr">
        <is>
          <t xml:space="preserve"> </t>
        </is>
      </c>
      <c r="K20" s="4" t="inlineStr">
        <is>
          <t xml:space="preserve"> </t>
        </is>
      </c>
    </row>
    <row r="21">
      <c r="A21" s="4" t="inlineStr">
        <is>
          <t>Period in which construction must be completed</t>
        </is>
      </c>
      <c r="B21" s="4" t="inlineStr">
        <is>
          <t xml:space="preserve"> </t>
        </is>
      </c>
      <c r="C21" s="4" t="inlineStr">
        <is>
          <t xml:space="preserve"> </t>
        </is>
      </c>
      <c r="D21" s="4" t="inlineStr">
        <is>
          <t xml:space="preserve"> </t>
        </is>
      </c>
      <c r="E21" s="4" t="inlineStr">
        <is>
          <t>36 month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iod Required To Operate And Maintain Plant And Aqueduct</t>
        </is>
      </c>
      <c r="B22" s="4" t="inlineStr">
        <is>
          <t xml:space="preserve"> </t>
        </is>
      </c>
      <c r="C22" s="4" t="inlineStr">
        <is>
          <t xml:space="preserve"> </t>
        </is>
      </c>
      <c r="D22" s="4" t="inlineStr">
        <is>
          <t xml:space="preserve"> </t>
        </is>
      </c>
      <c r="E22" s="4" t="inlineStr">
        <is>
          <t>37 year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SC Agua [Member] | First Pha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continued operations - Mexico project develo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mount of seawater reverse osmosis desalination plant | gal</t>
        </is>
      </c>
      <c r="B25" s="4" t="inlineStr">
        <is>
          <t xml:space="preserve"> </t>
        </is>
      </c>
      <c r="C25" s="4" t="inlineStr">
        <is>
          <t xml:space="preserve"> </t>
        </is>
      </c>
      <c r="D25" s="4" t="inlineStr">
        <is>
          <t xml:space="preserve"> </t>
        </is>
      </c>
      <c r="E25" s="5" t="n">
        <v>5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SC Agua [Member] | Second Pha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ontinued operations - Mexico project develo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mount of seawater reverse osmosis desalination plant | gal</t>
        </is>
      </c>
      <c r="B28" s="4" t="inlineStr">
        <is>
          <t xml:space="preserve"> </t>
        </is>
      </c>
      <c r="C28" s="4" t="inlineStr">
        <is>
          <t xml:space="preserve"> </t>
        </is>
      </c>
      <c r="D28" s="4" t="inlineStr">
        <is>
          <t xml:space="preserve"> </t>
        </is>
      </c>
      <c r="E28" s="5" t="n">
        <v>5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3">
    <mergeCell ref="C1:D1"/>
    <mergeCell ref="F1:G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Mexico project development (Details) - Discontinued Operations - Mexico Project Development - USD ($)</t>
        </is>
      </c>
      <c r="B1" s="2" t="inlineStr">
        <is>
          <t>Mar. 31, 2025</t>
        </is>
      </c>
      <c r="C1" s="2" t="inlineStr">
        <is>
          <t>Dec. 31, 2024</t>
        </is>
      </c>
    </row>
    <row r="2">
      <c r="A2" s="3" t="inlineStr">
        <is>
          <t>Discontinued operations - Mexico project development</t>
        </is>
      </c>
      <c r="B2" s="4" t="inlineStr">
        <is>
          <t xml:space="preserve"> </t>
        </is>
      </c>
      <c r="C2" s="4" t="inlineStr">
        <is>
          <t xml:space="preserve"> </t>
        </is>
      </c>
    </row>
    <row r="3">
      <c r="A3" s="4" t="inlineStr">
        <is>
          <t>Cash</t>
        </is>
      </c>
      <c r="B3" s="6" t="n">
        <v>29107</v>
      </c>
      <c r="C3" s="6" t="n">
        <v>127859</v>
      </c>
    </row>
    <row r="4">
      <c r="A4" s="4" t="inlineStr">
        <is>
          <t>Prepaid expenses and other current assets</t>
        </is>
      </c>
      <c r="B4" s="5" t="n">
        <v>140600</v>
      </c>
      <c r="C4" s="5" t="n">
        <v>144626</v>
      </c>
    </row>
    <row r="5">
      <c r="A5" s="4" t="inlineStr">
        <is>
          <t>Total assets of discontinued operations</t>
        </is>
      </c>
      <c r="B5" s="5" t="n">
        <v>169707</v>
      </c>
      <c r="C5" s="5" t="n">
        <v>272485</v>
      </c>
    </row>
    <row r="6">
      <c r="A6" s="4" t="inlineStr">
        <is>
          <t>Total liabilities of discontinued operations</t>
        </is>
      </c>
      <c r="B6" s="6" t="n">
        <v>235057</v>
      </c>
      <c r="C6" s="6" t="n">
        <v>5097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Mexico project development - Financial Information (Details) - USD ($)</t>
        </is>
      </c>
      <c r="B1" s="2" t="inlineStr">
        <is>
          <t>3 Months Ended</t>
        </is>
      </c>
    </row>
    <row r="2">
      <c r="B2" s="2" t="inlineStr">
        <is>
          <t>Mar. 31, 2025</t>
        </is>
      </c>
      <c r="C2" s="2" t="inlineStr">
        <is>
          <t>Mar. 31, 2024</t>
        </is>
      </c>
    </row>
    <row r="3">
      <c r="A3" s="3" t="inlineStr">
        <is>
          <t>Discontinued operations - Mexico project development</t>
        </is>
      </c>
      <c r="B3" s="4" t="inlineStr">
        <is>
          <t xml:space="preserve"> </t>
        </is>
      </c>
      <c r="C3" s="4" t="inlineStr">
        <is>
          <t xml:space="preserve"> </t>
        </is>
      </c>
    </row>
    <row r="4">
      <c r="A4" s="4" t="inlineStr">
        <is>
          <t>Loss from discontinued operations</t>
        </is>
      </c>
      <c r="B4" s="6" t="n">
        <v>-133081</v>
      </c>
      <c r="C4" s="6" t="n">
        <v>-46706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25" customWidth="1" min="2" max="2"/>
    <col width="14" customWidth="1" min="3" max="3"/>
  </cols>
  <sheetData>
    <row r="1">
      <c r="A1" s="1" t="inlineStr">
        <is>
          <t>Leases - Lease assets and liabilities (Details) - USD ($)</t>
        </is>
      </c>
      <c r="B1" s="2" t="inlineStr">
        <is>
          <t>Mar. 31, 2025</t>
        </is>
      </c>
      <c r="C1" s="2" t="inlineStr">
        <is>
          <t>Dec. 31, 2024</t>
        </is>
      </c>
    </row>
    <row r="2">
      <c r="A2" s="3" t="inlineStr">
        <is>
          <t>Noncurrent</t>
        </is>
      </c>
      <c r="B2" s="4" t="inlineStr">
        <is>
          <t xml:space="preserve"> </t>
        </is>
      </c>
      <c r="C2" s="4" t="inlineStr">
        <is>
          <t xml:space="preserve"> </t>
        </is>
      </c>
    </row>
    <row r="3">
      <c r="A3" s="4" t="inlineStr">
        <is>
          <t>Operating lease right-of-use assets</t>
        </is>
      </c>
      <c r="B3" s="6" t="n">
        <v>3050106</v>
      </c>
      <c r="C3" s="6" t="n">
        <v>3190985</v>
      </c>
    </row>
    <row r="4">
      <c r="A4" s="4" t="inlineStr">
        <is>
          <t>Total lease right-of-use assets</t>
        </is>
      </c>
      <c r="B4" s="5" t="n">
        <v>3078090</v>
      </c>
      <c r="C4" s="5" t="n">
        <v>3232786</v>
      </c>
    </row>
    <row r="5">
      <c r="A5" s="3" t="inlineStr">
        <is>
          <t>Current</t>
        </is>
      </c>
      <c r="B5" s="4" t="inlineStr">
        <is>
          <t xml:space="preserve"> </t>
        </is>
      </c>
      <c r="C5" s="4" t="inlineStr">
        <is>
          <t xml:space="preserve"> </t>
        </is>
      </c>
    </row>
    <row r="6">
      <c r="A6" s="4" t="inlineStr">
        <is>
          <t>Current maturities of operating leases</t>
        </is>
      </c>
      <c r="B6" s="5" t="n">
        <v>636075</v>
      </c>
      <c r="C6" s="5" t="n">
        <v>634947</v>
      </c>
    </row>
    <row r="7">
      <c r="A7" s="3" t="inlineStr">
        <is>
          <t>Noncurrent</t>
        </is>
      </c>
      <c r="B7" s="4" t="inlineStr">
        <is>
          <t xml:space="preserve"> </t>
        </is>
      </c>
      <c r="C7" s="4" t="inlineStr">
        <is>
          <t xml:space="preserve"> </t>
        </is>
      </c>
    </row>
    <row r="8">
      <c r="A8" s="4" t="inlineStr">
        <is>
          <t>Noncurrent operating leases</t>
        </is>
      </c>
      <c r="B8" s="5" t="n">
        <v>2473687</v>
      </c>
      <c r="C8" s="5" t="n">
        <v>2630812</v>
      </c>
    </row>
    <row r="9">
      <c r="A9" s="4" t="inlineStr">
        <is>
          <t>Total lease liabilities</t>
        </is>
      </c>
      <c r="B9" s="6" t="n">
        <v>3109762</v>
      </c>
      <c r="C9" s="6" t="n">
        <v>3265759</v>
      </c>
    </row>
    <row r="10">
      <c r="A10" s="4" t="inlineStr">
        <is>
          <t>Operating leases, weighted average remaining lease term</t>
        </is>
      </c>
      <c r="B10" s="4" t="inlineStr">
        <is>
          <t>4 years 9 months 18 days</t>
        </is>
      </c>
      <c r="C10" s="4" t="inlineStr">
        <is>
          <t>5 years</t>
        </is>
      </c>
    </row>
    <row r="11">
      <c r="A11" s="4" t="inlineStr">
        <is>
          <t>Operating leases, weighted average discount rate</t>
        </is>
      </c>
      <c r="B11" s="13" t="n">
        <v>0.06560000000000001</v>
      </c>
      <c r="C11" s="13" t="n">
        <v>0.06560000000000001</v>
      </c>
    </row>
    <row r="12">
      <c r="A12" s="4" t="inlineStr">
        <is>
          <t>Prepaid expenses and other current assets</t>
        </is>
      </c>
      <c r="B12" s="4" t="inlineStr">
        <is>
          <t xml:space="preserve"> </t>
        </is>
      </c>
      <c r="C12" s="4" t="inlineStr">
        <is>
          <t xml:space="preserve"> </t>
        </is>
      </c>
    </row>
    <row r="13">
      <c r="A13" s="3" t="inlineStr">
        <is>
          <t>Current</t>
        </is>
      </c>
      <c r="B13" s="4" t="inlineStr">
        <is>
          <t xml:space="preserve"> </t>
        </is>
      </c>
      <c r="C13" s="4" t="inlineStr">
        <is>
          <t xml:space="preserve"> </t>
        </is>
      </c>
    </row>
    <row r="14">
      <c r="A14" s="4" t="inlineStr">
        <is>
          <t>Operating lease assets, current</t>
        </is>
      </c>
      <c r="B14" s="6" t="n">
        <v>27984</v>
      </c>
      <c r="C14" s="6" t="n">
        <v>418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Components of lease cost (Details) - USD ($)</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costs</t>
        </is>
      </c>
      <c r="B4" s="6" t="n">
        <v>207555</v>
      </c>
      <c r="C4" s="6" t="n">
        <v>205872</v>
      </c>
    </row>
    <row r="5">
      <c r="A5" s="4" t="inlineStr">
        <is>
          <t>Short-term lease costs</t>
        </is>
      </c>
      <c r="B5" s="5" t="n">
        <v>99025</v>
      </c>
      <c r="C5" s="5" t="n">
        <v>69709</v>
      </c>
    </row>
    <row r="6">
      <c r="A6" s="4" t="inlineStr">
        <is>
          <t>Lease costs - discontinued operations</t>
        </is>
      </c>
      <c r="B6" s="5" t="n">
        <v>2697</v>
      </c>
      <c r="C6" s="5" t="n">
        <v>12120</v>
      </c>
    </row>
    <row r="7">
      <c r="A7" s="4" t="inlineStr">
        <is>
          <t>Total lease costs</t>
        </is>
      </c>
      <c r="B7" s="6" t="n">
        <v>309277</v>
      </c>
      <c r="C7" s="6" t="n">
        <v>28770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 Supplemental cash flow information (Details) - USD ($)</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cash outflows for operating leases</t>
        </is>
      </c>
      <c r="B4" s="6" t="n">
        <v>218376</v>
      </c>
      <c r="C4" s="6" t="n">
        <v>19850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t>
        </is>
      </c>
      <c r="B1" s="2" t="inlineStr">
        <is>
          <t>3 Months Ended</t>
        </is>
      </c>
    </row>
    <row r="2">
      <c r="B2" s="2" t="inlineStr">
        <is>
          <t>Mar. 31, 2025</t>
        </is>
      </c>
      <c r="C2" s="2" t="inlineStr">
        <is>
          <t>Mar. 31, 2024</t>
        </is>
      </c>
    </row>
    <row r="3">
      <c r="A3" s="3" t="inlineStr">
        <is>
          <t>CONDENSED CONSOLIDATED STATEMENTS OF INCOME</t>
        </is>
      </c>
      <c r="B3" s="4" t="inlineStr">
        <is>
          <t xml:space="preserve"> </t>
        </is>
      </c>
      <c r="C3" s="4" t="inlineStr">
        <is>
          <t xml:space="preserve"> </t>
        </is>
      </c>
    </row>
    <row r="4">
      <c r="A4" s="4" t="inlineStr">
        <is>
          <t>Revenue</t>
        </is>
      </c>
      <c r="B4" s="6" t="n">
        <v>33715385</v>
      </c>
      <c r="C4" s="6" t="n">
        <v>39689390</v>
      </c>
    </row>
    <row r="5">
      <c r="A5" s="4" t="inlineStr">
        <is>
          <t>Cost of revenue</t>
        </is>
      </c>
      <c r="B5" s="5" t="n">
        <v>21409098</v>
      </c>
      <c r="C5" s="5" t="n">
        <v>25811367</v>
      </c>
    </row>
    <row r="6">
      <c r="A6" s="4" t="inlineStr">
        <is>
          <t>Gross profit</t>
        </is>
      </c>
      <c r="B6" s="5" t="n">
        <v>12306287</v>
      </c>
      <c r="C6" s="5" t="n">
        <v>13878023</v>
      </c>
    </row>
    <row r="7">
      <c r="A7" s="4" t="inlineStr">
        <is>
          <t>General and administrative expenses</t>
        </is>
      </c>
      <c r="B7" s="5" t="n">
        <v>7723959</v>
      </c>
      <c r="C7" s="5" t="n">
        <v>6564029</v>
      </c>
    </row>
    <row r="8">
      <c r="A8" s="4" t="inlineStr">
        <is>
          <t>Gain on asset dispositions and impairments, net</t>
        </is>
      </c>
      <c r="B8" s="5" t="n">
        <v>28435</v>
      </c>
      <c r="C8" s="4" t="inlineStr">
        <is>
          <t xml:space="preserve"> </t>
        </is>
      </c>
    </row>
    <row r="9">
      <c r="A9" s="4" t="inlineStr">
        <is>
          <t>Income from operations</t>
        </is>
      </c>
      <c r="B9" s="5" t="n">
        <v>4610763</v>
      </c>
      <c r="C9" s="5" t="n">
        <v>7313994</v>
      </c>
    </row>
    <row r="10">
      <c r="A10" s="3" t="inlineStr">
        <is>
          <t>Other income (expense):</t>
        </is>
      </c>
      <c r="B10" s="4" t="inlineStr">
        <is>
          <t xml:space="preserve"> </t>
        </is>
      </c>
      <c r="C10" s="4" t="inlineStr">
        <is>
          <t xml:space="preserve"> </t>
        </is>
      </c>
    </row>
    <row r="11">
      <c r="A11" s="4" t="inlineStr">
        <is>
          <t>Interest income</t>
        </is>
      </c>
      <c r="B11" s="5" t="n">
        <v>616594</v>
      </c>
      <c r="C11" s="5" t="n">
        <v>334142</v>
      </c>
    </row>
    <row r="12">
      <c r="A12" s="4" t="inlineStr">
        <is>
          <t>Interest expense</t>
        </is>
      </c>
      <c r="B12" s="5" t="n">
        <v>-1528</v>
      </c>
      <c r="C12" s="5" t="n">
        <v>-33501</v>
      </c>
    </row>
    <row r="13">
      <c r="A13" s="4" t="inlineStr">
        <is>
          <t>Equity in the earnings of affiliates</t>
        </is>
      </c>
      <c r="B13" s="5" t="n">
        <v>30474</v>
      </c>
      <c r="C13" s="5" t="n">
        <v>77566</v>
      </c>
    </row>
    <row r="14">
      <c r="A14" s="4" t="inlineStr">
        <is>
          <t>Other</t>
        </is>
      </c>
      <c r="B14" s="5" t="n">
        <v>43351</v>
      </c>
      <c r="C14" s="5" t="n">
        <v>39977</v>
      </c>
    </row>
    <row r="15">
      <c r="A15" s="4" t="inlineStr">
        <is>
          <t>Other income, net</t>
        </is>
      </c>
      <c r="B15" s="5" t="n">
        <v>688891</v>
      </c>
      <c r="C15" s="5" t="n">
        <v>418184</v>
      </c>
    </row>
    <row r="16">
      <c r="A16" s="4" t="inlineStr">
        <is>
          <t>Income before income taxes</t>
        </is>
      </c>
      <c r="B16" s="5" t="n">
        <v>5299654</v>
      </c>
      <c r="C16" s="5" t="n">
        <v>7732178</v>
      </c>
    </row>
    <row r="17">
      <c r="A17" s="4" t="inlineStr">
        <is>
          <t>Provision for income taxes</t>
        </is>
      </c>
      <c r="B17" s="5" t="n">
        <v>210117</v>
      </c>
      <c r="C17" s="5" t="n">
        <v>621696</v>
      </c>
    </row>
    <row r="18">
      <c r="A18" s="4" t="inlineStr">
        <is>
          <t>Net income from continuing operations</t>
        </is>
      </c>
      <c r="B18" s="5" t="n">
        <v>5089537</v>
      </c>
      <c r="C18" s="5" t="n">
        <v>7110482</v>
      </c>
    </row>
    <row r="19">
      <c r="A19" s="4" t="inlineStr">
        <is>
          <t>Income from continuing operations attributable to non-controlling interests</t>
        </is>
      </c>
      <c r="B19" s="5" t="n">
        <v>165427</v>
      </c>
      <c r="C19" s="5" t="n">
        <v>169068</v>
      </c>
    </row>
    <row r="20">
      <c r="A20" s="4" t="inlineStr">
        <is>
          <t>Net income from continuing operations attributable to Consolidated Water Co. Ltd. stockholders</t>
        </is>
      </c>
      <c r="B20" s="5" t="n">
        <v>4924110</v>
      </c>
      <c r="C20" s="5" t="n">
        <v>6941414</v>
      </c>
    </row>
    <row r="21">
      <c r="A21" s="4" t="inlineStr">
        <is>
          <t>Net loss from discontinued operations</t>
        </is>
      </c>
      <c r="B21" s="5" t="n">
        <v>-133081</v>
      </c>
      <c r="C21" s="5" t="n">
        <v>-467066</v>
      </c>
    </row>
    <row r="22">
      <c r="A22" s="4" t="inlineStr">
        <is>
          <t>Net income attributable to Consolidated Water Co. Ltd. stockholders</t>
        </is>
      </c>
      <c r="B22" s="6" t="n">
        <v>4791029</v>
      </c>
      <c r="C22" s="6" t="n">
        <v>6474348</v>
      </c>
    </row>
    <row r="23">
      <c r="A23" s="3" t="inlineStr">
        <is>
          <t>Basic earnings (loss) per common share attributable to Consolidated Water Co. Ltd. common stockholders</t>
        </is>
      </c>
      <c r="B23" s="4" t="inlineStr">
        <is>
          <t xml:space="preserve"> </t>
        </is>
      </c>
      <c r="C23" s="4" t="inlineStr">
        <is>
          <t xml:space="preserve"> </t>
        </is>
      </c>
    </row>
    <row r="24">
      <c r="A24" s="4" t="inlineStr">
        <is>
          <t>Continuing operations</t>
        </is>
      </c>
      <c r="B24" s="8" t="n">
        <v>0.31</v>
      </c>
      <c r="C24" s="8" t="n">
        <v>0.44</v>
      </c>
    </row>
    <row r="25">
      <c r="A25" s="4" t="inlineStr">
        <is>
          <t>Discontinued operations</t>
        </is>
      </c>
      <c r="B25" s="9" t="n">
        <v>-0.01</v>
      </c>
      <c r="C25" s="9" t="n">
        <v>-0.03</v>
      </c>
    </row>
    <row r="26">
      <c r="A26" s="4" t="inlineStr">
        <is>
          <t>Basic earnings per share</t>
        </is>
      </c>
      <c r="B26" s="10" t="n">
        <v>0.3</v>
      </c>
      <c r="C26" s="9" t="n">
        <v>0.41</v>
      </c>
    </row>
    <row r="27">
      <c r="A27" s="3" t="inlineStr">
        <is>
          <t>Diluted earnings (loss) per common share attributable to Consolidated Water Co. Ltd. common stockholders</t>
        </is>
      </c>
      <c r="B27" s="4" t="inlineStr">
        <is>
          <t xml:space="preserve"> </t>
        </is>
      </c>
      <c r="C27" s="4" t="inlineStr">
        <is>
          <t xml:space="preserve"> </t>
        </is>
      </c>
    </row>
    <row r="28">
      <c r="A28" s="4" t="inlineStr">
        <is>
          <t>Continuing operations</t>
        </is>
      </c>
      <c r="B28" s="9" t="n">
        <v>0.31</v>
      </c>
      <c r="C28" s="9" t="n">
        <v>0.43</v>
      </c>
    </row>
    <row r="29">
      <c r="A29" s="4" t="inlineStr">
        <is>
          <t>Discontinued operations</t>
        </is>
      </c>
      <c r="B29" s="9" t="n">
        <v>-0.01</v>
      </c>
      <c r="C29" s="9" t="n">
        <v>-0.03</v>
      </c>
    </row>
    <row r="30">
      <c r="A30" s="4" t="inlineStr">
        <is>
          <t>Diluted earnings per share</t>
        </is>
      </c>
      <c r="B30" s="10" t="n">
        <v>0.3</v>
      </c>
      <c r="C30" s="10" t="n">
        <v>0.4</v>
      </c>
    </row>
    <row r="31">
      <c r="A31" s="4" t="inlineStr">
        <is>
          <t>Dividends declared per common and redeemable preferred shares</t>
        </is>
      </c>
      <c r="B31" s="8" t="n">
        <v>0.11</v>
      </c>
      <c r="C31" s="11" t="n">
        <v>0.095</v>
      </c>
    </row>
    <row r="32">
      <c r="A32" s="3" t="inlineStr">
        <is>
          <t>Weighted average number of common shares used in the determination of:</t>
        </is>
      </c>
      <c r="B32" s="4" t="inlineStr">
        <is>
          <t xml:space="preserve"> </t>
        </is>
      </c>
      <c r="C32" s="4" t="inlineStr">
        <is>
          <t xml:space="preserve"> </t>
        </is>
      </c>
    </row>
    <row r="33">
      <c r="A33" s="4" t="inlineStr">
        <is>
          <t>Basic earnings per share</t>
        </is>
      </c>
      <c r="B33" s="5" t="n">
        <v>15915867</v>
      </c>
      <c r="C33" s="5" t="n">
        <v>15828929</v>
      </c>
    </row>
    <row r="34">
      <c r="A34" s="4" t="inlineStr">
        <is>
          <t>Diluted earnings per share</t>
        </is>
      </c>
      <c r="B34" s="5" t="n">
        <v>16041847</v>
      </c>
      <c r="C34" s="5" t="n">
        <v>1598454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 Future lease payments (Details) - USD ($)</t>
        </is>
      </c>
      <c r="B1" s="2" t="inlineStr">
        <is>
          <t>Mar. 31, 2025</t>
        </is>
      </c>
      <c r="C1" s="2" t="inlineStr">
        <is>
          <t>Dec. 31, 2024</t>
        </is>
      </c>
    </row>
    <row r="2">
      <c r="A2" s="3" t="inlineStr">
        <is>
          <t>Leases</t>
        </is>
      </c>
      <c r="B2" s="4" t="inlineStr">
        <is>
          <t xml:space="preserve"> </t>
        </is>
      </c>
      <c r="C2" s="4" t="inlineStr">
        <is>
          <t xml:space="preserve"> </t>
        </is>
      </c>
    </row>
    <row r="3">
      <c r="A3" s="4" t="inlineStr">
        <is>
          <t>2025</t>
        </is>
      </c>
      <c r="B3" s="6" t="n">
        <v>626130</v>
      </c>
      <c r="C3" s="4" t="inlineStr">
        <is>
          <t xml:space="preserve"> </t>
        </is>
      </c>
    </row>
    <row r="4">
      <c r="A4" s="4" t="inlineStr">
        <is>
          <t>2026</t>
        </is>
      </c>
      <c r="B4" s="5" t="n">
        <v>763783</v>
      </c>
      <c r="C4" s="4" t="inlineStr">
        <is>
          <t xml:space="preserve"> </t>
        </is>
      </c>
    </row>
    <row r="5">
      <c r="A5" s="4" t="inlineStr">
        <is>
          <t>2027</t>
        </is>
      </c>
      <c r="B5" s="5" t="n">
        <v>732904</v>
      </c>
      <c r="C5" s="4" t="inlineStr">
        <is>
          <t xml:space="preserve"> </t>
        </is>
      </c>
    </row>
    <row r="6">
      <c r="A6" s="4" t="inlineStr">
        <is>
          <t>2028</t>
        </is>
      </c>
      <c r="B6" s="5" t="n">
        <v>749143</v>
      </c>
      <c r="C6" s="4" t="inlineStr">
        <is>
          <t xml:space="preserve"> </t>
        </is>
      </c>
    </row>
    <row r="7">
      <c r="A7" s="4" t="inlineStr">
        <is>
          <t>2029</t>
        </is>
      </c>
      <c r="B7" s="5" t="n">
        <v>455209</v>
      </c>
      <c r="C7" s="4" t="inlineStr">
        <is>
          <t xml:space="preserve"> </t>
        </is>
      </c>
    </row>
    <row r="8">
      <c r="A8" s="4" t="inlineStr">
        <is>
          <t>Thereafter</t>
        </is>
      </c>
      <c r="B8" s="5" t="n">
        <v>314007</v>
      </c>
      <c r="C8" s="4" t="inlineStr">
        <is>
          <t xml:space="preserve"> </t>
        </is>
      </c>
    </row>
    <row r="9">
      <c r="A9" s="4" t="inlineStr">
        <is>
          <t>Total future lease payments</t>
        </is>
      </c>
      <c r="B9" s="5" t="n">
        <v>3641176</v>
      </c>
      <c r="C9" s="4" t="inlineStr">
        <is>
          <t xml:space="preserve"> </t>
        </is>
      </c>
    </row>
    <row r="10">
      <c r="A10" s="4" t="inlineStr">
        <is>
          <t>Less: imputed interest</t>
        </is>
      </c>
      <c r="B10" s="5" t="n">
        <v>-531414</v>
      </c>
      <c r="C10" s="4" t="inlineStr">
        <is>
          <t xml:space="preserve"> </t>
        </is>
      </c>
    </row>
    <row r="11">
      <c r="A11" s="4" t="inlineStr">
        <is>
          <t>Total lease obligations</t>
        </is>
      </c>
      <c r="B11" s="5" t="n">
        <v>3109762</v>
      </c>
      <c r="C11" s="4" t="inlineStr">
        <is>
          <t xml:space="preserve"> </t>
        </is>
      </c>
    </row>
    <row r="12">
      <c r="A12" s="4" t="inlineStr">
        <is>
          <t>Less: current obligations</t>
        </is>
      </c>
      <c r="B12" s="5" t="n">
        <v>-636075</v>
      </c>
      <c r="C12" s="6" t="n">
        <v>-634947</v>
      </c>
    </row>
    <row r="13">
      <c r="A13" s="4" t="inlineStr">
        <is>
          <t>Noncurrent lease obligations</t>
        </is>
      </c>
      <c r="B13" s="6" t="n">
        <v>2473687</v>
      </c>
      <c r="C13" s="6" t="n">
        <v>26308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26" customWidth="1" min="2" max="2"/>
    <col width="14" customWidth="1" min="3" max="3"/>
    <col width="22" customWidth="1" min="4" max="4"/>
  </cols>
  <sheetData>
    <row r="1">
      <c r="A1" s="1" t="inlineStr">
        <is>
          <t>Commitments and contingencies (Details) gal in Millions, $ in Millions</t>
        </is>
      </c>
      <c r="B1" s="2" t="inlineStr">
        <is>
          <t>3 Months Ended</t>
        </is>
      </c>
    </row>
    <row r="2">
      <c r="B2" s="2" t="inlineStr">
        <is>
          <t>Mar. 31, 2025 USD ($) gal</t>
        </is>
      </c>
      <c r="C2" s="2" t="inlineStr">
        <is>
          <t>Mar. 31, 2024</t>
        </is>
      </c>
      <c r="D2" s="2" t="inlineStr">
        <is>
          <t>Dec. 31, 2024 USD ($)</t>
        </is>
      </c>
    </row>
    <row r="3">
      <c r="A3" s="3" t="inlineStr">
        <is>
          <t>Contingencies</t>
        </is>
      </c>
      <c r="B3" s="4" t="inlineStr">
        <is>
          <t xml:space="preserve"> </t>
        </is>
      </c>
      <c r="C3" s="4" t="inlineStr">
        <is>
          <t xml:space="preserve"> </t>
        </is>
      </c>
      <c r="D3" s="4" t="inlineStr">
        <is>
          <t xml:space="preserve"> </t>
        </is>
      </c>
    </row>
    <row r="4">
      <c r="A4" s="4" t="inlineStr">
        <is>
          <t>Percentage of consolidated revenue from Cayman Water retail operations</t>
        </is>
      </c>
      <c r="B4" s="12" t="n">
        <v>0.28</v>
      </c>
      <c r="C4" s="12" t="n">
        <v>0.22</v>
      </c>
      <c r="D4" s="4" t="inlineStr">
        <is>
          <t xml:space="preserve"> </t>
        </is>
      </c>
    </row>
    <row r="5">
      <c r="A5" s="4" t="inlineStr">
        <is>
          <t>Percentage of consolidated gross profit from Cayman Water retail operations</t>
        </is>
      </c>
      <c r="B5" s="12" t="n">
        <v>0.46</v>
      </c>
      <c r="C5" s="12" t="n">
        <v>0.37</v>
      </c>
      <c r="D5" s="4" t="inlineStr">
        <is>
          <t xml:space="preserve"> </t>
        </is>
      </c>
    </row>
    <row r="6">
      <c r="A6" s="4" t="inlineStr">
        <is>
          <t>Percentage of revenue collected paid</t>
        </is>
      </c>
      <c r="B6" s="13" t="n">
        <v>0.075</v>
      </c>
      <c r="C6" s="4" t="inlineStr">
        <is>
          <t xml:space="preserve"> </t>
        </is>
      </c>
      <c r="D6" s="4" t="inlineStr">
        <is>
          <t xml:space="preserve"> </t>
        </is>
      </c>
    </row>
    <row r="7">
      <c r="A7" s="4" t="inlineStr">
        <is>
          <t>Percentage of delinquent account receivables</t>
        </is>
      </c>
      <c r="B7" s="12" t="n">
        <v>0.78</v>
      </c>
      <c r="C7" s="4" t="inlineStr">
        <is>
          <t xml:space="preserve"> </t>
        </is>
      </c>
      <c r="D7" s="12" t="n">
        <v>0.8100000000000001</v>
      </c>
    </row>
    <row r="8">
      <c r="A8" s="4" t="inlineStr">
        <is>
          <t>CW-Bahamas</t>
        </is>
      </c>
      <c r="B8" s="4" t="inlineStr">
        <is>
          <t xml:space="preserve"> </t>
        </is>
      </c>
      <c r="C8" s="4" t="inlineStr">
        <is>
          <t xml:space="preserve"> </t>
        </is>
      </c>
      <c r="D8" s="4" t="inlineStr">
        <is>
          <t xml:space="preserve"> </t>
        </is>
      </c>
    </row>
    <row r="9">
      <c r="A9" s="3" t="inlineStr">
        <is>
          <t>Contingencies</t>
        </is>
      </c>
      <c r="B9" s="4" t="inlineStr">
        <is>
          <t xml:space="preserve"> </t>
        </is>
      </c>
      <c r="C9" s="4" t="inlineStr">
        <is>
          <t xml:space="preserve"> </t>
        </is>
      </c>
      <c r="D9" s="4" t="inlineStr">
        <is>
          <t xml:space="preserve"> </t>
        </is>
      </c>
    </row>
    <row r="10">
      <c r="A10" s="4" t="inlineStr">
        <is>
          <t>Accounts receivable | $</t>
        </is>
      </c>
      <c r="B10" s="7" t="n">
        <v>25.5</v>
      </c>
      <c r="C10" s="4" t="inlineStr">
        <is>
          <t xml:space="preserve"> </t>
        </is>
      </c>
      <c r="D10" s="7" t="n">
        <v>28.4</v>
      </c>
    </row>
    <row r="11">
      <c r="A11" s="4" t="inlineStr">
        <is>
          <t>Blue Hills Water Works Plant | CW-Bahamas</t>
        </is>
      </c>
      <c r="B11" s="4" t="inlineStr">
        <is>
          <t xml:space="preserve"> </t>
        </is>
      </c>
      <c r="C11" s="4" t="inlineStr">
        <is>
          <t xml:space="preserve"> </t>
        </is>
      </c>
      <c r="D11" s="4" t="inlineStr">
        <is>
          <t xml:space="preserve"> </t>
        </is>
      </c>
    </row>
    <row r="12">
      <c r="A12" s="3" t="inlineStr">
        <is>
          <t>Contingencies</t>
        </is>
      </c>
      <c r="B12" s="4" t="inlineStr">
        <is>
          <t xml:space="preserve"> </t>
        </is>
      </c>
      <c r="C12" s="4" t="inlineStr">
        <is>
          <t xml:space="preserve"> </t>
        </is>
      </c>
      <c r="D12" s="4" t="inlineStr">
        <is>
          <t xml:space="preserve"> </t>
        </is>
      </c>
    </row>
    <row r="13">
      <c r="A13" s="4" t="inlineStr">
        <is>
          <t>Gallons of water delivered per week</t>
        </is>
      </c>
      <c r="B13" s="5" t="n">
        <v>63</v>
      </c>
      <c r="C13" s="4" t="inlineStr">
        <is>
          <t xml:space="preserve"> </t>
        </is>
      </c>
      <c r="D13" s="4" t="inlineStr">
        <is>
          <t xml:space="preserve"> </t>
        </is>
      </c>
    </row>
    <row r="14">
      <c r="A14" s="4" t="inlineStr">
        <is>
          <t>Windsor Water Plant | CW-Bahamas</t>
        </is>
      </c>
      <c r="B14" s="4" t="inlineStr">
        <is>
          <t xml:space="preserve"> </t>
        </is>
      </c>
      <c r="C14" s="4" t="inlineStr">
        <is>
          <t xml:space="preserve"> </t>
        </is>
      </c>
      <c r="D14" s="4" t="inlineStr">
        <is>
          <t xml:space="preserve"> </t>
        </is>
      </c>
    </row>
    <row r="15">
      <c r="A15" s="3" t="inlineStr">
        <is>
          <t>Contingencies</t>
        </is>
      </c>
      <c r="B15" s="4" t="inlineStr">
        <is>
          <t xml:space="preserve"> </t>
        </is>
      </c>
      <c r="C15" s="4" t="inlineStr">
        <is>
          <t xml:space="preserve"> </t>
        </is>
      </c>
      <c r="D15" s="4" t="inlineStr">
        <is>
          <t xml:space="preserve"> </t>
        </is>
      </c>
    </row>
    <row r="16">
      <c r="A16" s="4" t="inlineStr">
        <is>
          <t>Gallons of water delivered per week</t>
        </is>
      </c>
      <c r="B16" s="10" t="n">
        <v>16.8</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8" customWidth="1" min="1" max="1"/>
    <col width="61" customWidth="1" min="2" max="2"/>
    <col width="22" customWidth="1" min="3" max="3"/>
    <col width="36" customWidth="1" min="4" max="4"/>
    <col width="27" customWidth="1" min="5" max="5"/>
    <col width="35" customWidth="1" min="6" max="6"/>
    <col width="14" customWidth="1" min="7" max="7"/>
  </cols>
  <sheetData>
    <row r="1">
      <c r="A1" s="1" t="inlineStr">
        <is>
          <t>CONDENSED CONSOLIDATED STATEMENTS OF STOCKHOLDERS' EQUITY - USD ($)</t>
        </is>
      </c>
      <c r="B1" s="2" t="inlineStr">
        <is>
          <t>Redeemable preferred stock [Member] Preferred stock [Member]</t>
        </is>
      </c>
      <c r="C1" s="2" t="inlineStr">
        <is>
          <t>Common stock [Member]</t>
        </is>
      </c>
      <c r="D1" s="2" t="inlineStr">
        <is>
          <t>Additional paid-in capital [Member]</t>
        </is>
      </c>
      <c r="E1" s="2" t="inlineStr">
        <is>
          <t>Retained earnings [Member]</t>
        </is>
      </c>
      <c r="F1" s="2" t="inlineStr">
        <is>
          <t>Non controlling interests [Member]</t>
        </is>
      </c>
      <c r="G1" s="2" t="inlineStr">
        <is>
          <t>Total</t>
        </is>
      </c>
    </row>
    <row r="2">
      <c r="A2" s="4" t="inlineStr">
        <is>
          <t>Balance at Dec. 31, 2023</t>
        </is>
      </c>
      <c r="B2" s="6" t="n">
        <v>26578</v>
      </c>
      <c r="C2" s="6" t="n">
        <v>9462927</v>
      </c>
      <c r="D2" s="6" t="n">
        <v>92188887</v>
      </c>
      <c r="E2" s="6" t="n">
        <v>85148820</v>
      </c>
      <c r="F2" s="6" t="n">
        <v>5003462</v>
      </c>
      <c r="G2" s="6" t="n">
        <v>191830674</v>
      </c>
    </row>
    <row r="3">
      <c r="A3" s="4" t="inlineStr">
        <is>
          <t>Balance (in shares) at Dec. 31, 2023</t>
        </is>
      </c>
      <c r="B3" s="5" t="n">
        <v>44297</v>
      </c>
      <c r="C3" s="5" t="n">
        <v>15771545</v>
      </c>
      <c r="D3" s="4" t="inlineStr">
        <is>
          <t xml:space="preserve"> </t>
        </is>
      </c>
      <c r="E3" s="4" t="inlineStr">
        <is>
          <t xml:space="preserve"> </t>
        </is>
      </c>
      <c r="F3" s="4" t="inlineStr">
        <is>
          <t xml:space="preserve"> </t>
        </is>
      </c>
      <c r="G3" s="4" t="inlineStr">
        <is>
          <t xml:space="preserve"> </t>
        </is>
      </c>
    </row>
    <row r="4">
      <c r="A4" s="4" t="inlineStr">
        <is>
          <t>Issue of share capital</t>
        </is>
      </c>
      <c r="B4" s="4" t="inlineStr">
        <is>
          <t xml:space="preserve"> </t>
        </is>
      </c>
      <c r="C4" s="6" t="n">
        <v>34430</v>
      </c>
      <c r="D4" s="5" t="n">
        <v>-34430</v>
      </c>
      <c r="E4" s="4" t="inlineStr">
        <is>
          <t xml:space="preserve"> </t>
        </is>
      </c>
      <c r="F4" s="4" t="inlineStr">
        <is>
          <t xml:space="preserve"> </t>
        </is>
      </c>
      <c r="G4" s="4" t="inlineStr">
        <is>
          <t xml:space="preserve"> </t>
        </is>
      </c>
    </row>
    <row r="5">
      <c r="A5" s="4" t="inlineStr">
        <is>
          <t>Issue of share capital (in shares)</t>
        </is>
      </c>
      <c r="B5" s="4" t="inlineStr">
        <is>
          <t xml:space="preserve"> </t>
        </is>
      </c>
      <c r="C5" s="5" t="n">
        <v>57384</v>
      </c>
      <c r="D5" s="4" t="inlineStr">
        <is>
          <t xml:space="preserve"> </t>
        </is>
      </c>
      <c r="E5" s="4" t="inlineStr">
        <is>
          <t xml:space="preserve"> </t>
        </is>
      </c>
      <c r="F5" s="4" t="inlineStr">
        <is>
          <t xml:space="preserve"> </t>
        </is>
      </c>
      <c r="G5" s="4" t="inlineStr">
        <is>
          <t xml:space="preserve"> </t>
        </is>
      </c>
    </row>
    <row r="6">
      <c r="A6" s="4" t="inlineStr">
        <is>
          <t>Buyback of preferred stock</t>
        </is>
      </c>
      <c r="B6" s="6" t="n">
        <v>-163</v>
      </c>
      <c r="C6" s="4" t="inlineStr">
        <is>
          <t xml:space="preserve"> </t>
        </is>
      </c>
      <c r="D6" s="5" t="n">
        <v>-2727</v>
      </c>
      <c r="E6" s="4" t="inlineStr">
        <is>
          <t xml:space="preserve"> </t>
        </is>
      </c>
      <c r="F6" s="4" t="inlineStr">
        <is>
          <t xml:space="preserve"> </t>
        </is>
      </c>
      <c r="G6" s="5" t="n">
        <v>-2890</v>
      </c>
    </row>
    <row r="7">
      <c r="A7" s="4" t="inlineStr">
        <is>
          <t>Buyback of preferred stock (in shares)</t>
        </is>
      </c>
      <c r="B7" s="5" t="n">
        <v>-27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t>
        </is>
      </c>
      <c r="B8" s="4" t="inlineStr">
        <is>
          <t xml:space="preserve"> </t>
        </is>
      </c>
      <c r="C8" s="4" t="inlineStr">
        <is>
          <t xml:space="preserve"> </t>
        </is>
      </c>
      <c r="D8" s="4" t="inlineStr">
        <is>
          <t xml:space="preserve"> </t>
        </is>
      </c>
      <c r="E8" s="5" t="n">
        <v>6474348</v>
      </c>
      <c r="F8" s="5" t="n">
        <v>169068</v>
      </c>
      <c r="G8" s="5" t="n">
        <v>6643416</v>
      </c>
    </row>
    <row r="9">
      <c r="A9" s="4" t="inlineStr">
        <is>
          <t>Dividends declared</t>
        </is>
      </c>
      <c r="B9" s="4" t="inlineStr">
        <is>
          <t xml:space="preserve"> </t>
        </is>
      </c>
      <c r="C9" s="4" t="inlineStr">
        <is>
          <t xml:space="preserve"> </t>
        </is>
      </c>
      <c r="D9" s="4" t="inlineStr">
        <is>
          <t xml:space="preserve"> </t>
        </is>
      </c>
      <c r="E9" s="5" t="n">
        <v>-1510082</v>
      </c>
      <c r="F9" s="4" t="inlineStr">
        <is>
          <t xml:space="preserve"> </t>
        </is>
      </c>
      <c r="G9" s="5" t="n">
        <v>-1510082</v>
      </c>
    </row>
    <row r="10">
      <c r="A10" s="4" t="inlineStr">
        <is>
          <t>Stock-based compensation</t>
        </is>
      </c>
      <c r="B10" s="4" t="inlineStr">
        <is>
          <t xml:space="preserve"> </t>
        </is>
      </c>
      <c r="C10" s="4" t="inlineStr">
        <is>
          <t xml:space="preserve"> </t>
        </is>
      </c>
      <c r="D10" s="5" t="n">
        <v>279875</v>
      </c>
      <c r="E10" s="4" t="inlineStr">
        <is>
          <t xml:space="preserve"> </t>
        </is>
      </c>
      <c r="F10" s="4" t="inlineStr">
        <is>
          <t xml:space="preserve"> </t>
        </is>
      </c>
      <c r="G10" s="5" t="n">
        <v>279875</v>
      </c>
    </row>
    <row r="11">
      <c r="A11" s="4" t="inlineStr">
        <is>
          <t>Balance at Mar. 31, 2024</t>
        </is>
      </c>
      <c r="B11" s="6" t="n">
        <v>26415</v>
      </c>
      <c r="C11" s="6" t="n">
        <v>9497357</v>
      </c>
      <c r="D11" s="5" t="n">
        <v>92431605</v>
      </c>
      <c r="E11" s="5" t="n">
        <v>90113086</v>
      </c>
      <c r="F11" s="5" t="n">
        <v>5172530</v>
      </c>
      <c r="G11" s="5" t="n">
        <v>197240993</v>
      </c>
    </row>
    <row r="12">
      <c r="A12" s="4" t="inlineStr">
        <is>
          <t>Balance (in shares) at Mar. 31, 2024</t>
        </is>
      </c>
      <c r="B12" s="5" t="n">
        <v>44025</v>
      </c>
      <c r="C12" s="5" t="n">
        <v>15828929</v>
      </c>
      <c r="D12" s="4" t="inlineStr">
        <is>
          <t xml:space="preserve"> </t>
        </is>
      </c>
      <c r="E12" s="4" t="inlineStr">
        <is>
          <t xml:space="preserve"> </t>
        </is>
      </c>
      <c r="F12" s="4" t="inlineStr">
        <is>
          <t xml:space="preserve"> </t>
        </is>
      </c>
      <c r="G12" s="4" t="inlineStr">
        <is>
          <t xml:space="preserve"> </t>
        </is>
      </c>
    </row>
    <row r="13">
      <c r="A13" s="4" t="inlineStr">
        <is>
          <t>Balance at Dec. 31, 2024</t>
        </is>
      </c>
      <c r="B13" s="6" t="n">
        <v>26402</v>
      </c>
      <c r="C13" s="6" t="n">
        <v>9507807</v>
      </c>
      <c r="D13" s="5" t="n">
        <v>93550905</v>
      </c>
      <c r="E13" s="5" t="n">
        <v>106875581</v>
      </c>
      <c r="F13" s="5" t="n">
        <v>5348952</v>
      </c>
      <c r="G13" s="5" t="n">
        <v>215309647</v>
      </c>
    </row>
    <row r="14">
      <c r="A14" s="4" t="inlineStr">
        <is>
          <t>Balance (in shares) at Dec. 31, 2024</t>
        </is>
      </c>
      <c r="B14" s="5" t="n">
        <v>44004</v>
      </c>
      <c r="C14" s="5" t="n">
        <v>15846345</v>
      </c>
      <c r="D14" s="4" t="inlineStr">
        <is>
          <t xml:space="preserve"> </t>
        </is>
      </c>
      <c r="E14" s="4" t="inlineStr">
        <is>
          <t xml:space="preserve"> </t>
        </is>
      </c>
      <c r="F14" s="4" t="inlineStr">
        <is>
          <t xml:space="preserve"> </t>
        </is>
      </c>
      <c r="G14" s="4" t="inlineStr">
        <is>
          <t xml:space="preserve"> </t>
        </is>
      </c>
    </row>
    <row r="15">
      <c r="A15" s="4" t="inlineStr">
        <is>
          <t>Issue of share capital</t>
        </is>
      </c>
      <c r="B15" s="4" t="inlineStr">
        <is>
          <t xml:space="preserve"> </t>
        </is>
      </c>
      <c r="C15" s="6" t="n">
        <v>40058</v>
      </c>
      <c r="D15" s="5" t="n">
        <v>-40058</v>
      </c>
      <c r="E15" s="4" t="inlineStr">
        <is>
          <t xml:space="preserve"> </t>
        </is>
      </c>
      <c r="F15" s="4" t="inlineStr">
        <is>
          <t xml:space="preserve"> </t>
        </is>
      </c>
      <c r="G15" s="4" t="inlineStr">
        <is>
          <t xml:space="preserve"> </t>
        </is>
      </c>
    </row>
    <row r="16">
      <c r="A16" s="4" t="inlineStr">
        <is>
          <t>Issue of share capital (in shares)</t>
        </is>
      </c>
      <c r="B16" s="4" t="inlineStr">
        <is>
          <t xml:space="preserve"> </t>
        </is>
      </c>
      <c r="C16" s="5" t="n">
        <v>66764</v>
      </c>
      <c r="D16" s="4" t="inlineStr">
        <is>
          <t xml:space="preserve"> </t>
        </is>
      </c>
      <c r="E16" s="4" t="inlineStr">
        <is>
          <t xml:space="preserve"> </t>
        </is>
      </c>
      <c r="F16" s="4" t="inlineStr">
        <is>
          <t xml:space="preserve"> </t>
        </is>
      </c>
      <c r="G16" s="4" t="inlineStr">
        <is>
          <t xml:space="preserve"> </t>
        </is>
      </c>
    </row>
    <row r="17">
      <c r="A17" s="4" t="inlineStr">
        <is>
          <t>Conversion of preferred stock</t>
        </is>
      </c>
      <c r="B17" s="6" t="n">
        <v>-1492</v>
      </c>
      <c r="C17" s="6" t="n">
        <v>1492</v>
      </c>
      <c r="D17" s="4" t="inlineStr">
        <is>
          <t xml:space="preserve"> </t>
        </is>
      </c>
      <c r="E17" s="4" t="inlineStr">
        <is>
          <t xml:space="preserve"> </t>
        </is>
      </c>
      <c r="F17" s="4" t="inlineStr">
        <is>
          <t xml:space="preserve"> </t>
        </is>
      </c>
      <c r="G17" s="4" t="inlineStr">
        <is>
          <t xml:space="preserve"> </t>
        </is>
      </c>
    </row>
    <row r="18">
      <c r="A18" s="4" t="inlineStr">
        <is>
          <t>Conversion of preferred stock (in shares)</t>
        </is>
      </c>
      <c r="B18" s="5" t="n">
        <v>-2486</v>
      </c>
      <c r="C18" s="5" t="n">
        <v>2486</v>
      </c>
      <c r="D18" s="4" t="inlineStr">
        <is>
          <t xml:space="preserve"> </t>
        </is>
      </c>
      <c r="E18" s="4" t="inlineStr">
        <is>
          <t xml:space="preserve"> </t>
        </is>
      </c>
      <c r="F18" s="4" t="inlineStr">
        <is>
          <t xml:space="preserve"> </t>
        </is>
      </c>
      <c r="G18" s="4" t="inlineStr">
        <is>
          <t xml:space="preserve"> </t>
        </is>
      </c>
    </row>
    <row r="19">
      <c r="A19" s="4" t="inlineStr">
        <is>
          <t>Buyback of preferred stock</t>
        </is>
      </c>
      <c r="B19" s="6" t="n">
        <v>-412</v>
      </c>
      <c r="C19" s="4" t="inlineStr">
        <is>
          <t xml:space="preserve"> </t>
        </is>
      </c>
      <c r="D19" s="5" t="n">
        <v>-9727</v>
      </c>
      <c r="E19" s="4" t="inlineStr">
        <is>
          <t xml:space="preserve"> </t>
        </is>
      </c>
      <c r="F19" s="4" t="inlineStr">
        <is>
          <t xml:space="preserve"> </t>
        </is>
      </c>
      <c r="G19" s="5" t="n">
        <v>-10139</v>
      </c>
    </row>
    <row r="20">
      <c r="A20" s="4" t="inlineStr">
        <is>
          <t>Buyback of preferred stock (in shares)</t>
        </is>
      </c>
      <c r="B20" s="5" t="n">
        <v>-68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4" t="inlineStr">
        <is>
          <t xml:space="preserve"> </t>
        </is>
      </c>
      <c r="C21" s="4" t="inlineStr">
        <is>
          <t xml:space="preserve"> </t>
        </is>
      </c>
      <c r="D21" s="4" t="inlineStr">
        <is>
          <t xml:space="preserve"> </t>
        </is>
      </c>
      <c r="E21" s="5" t="n">
        <v>4791029</v>
      </c>
      <c r="F21" s="5" t="n">
        <v>165427</v>
      </c>
      <c r="G21" s="5" t="n">
        <v>4956456</v>
      </c>
    </row>
    <row r="22">
      <c r="A22" s="4" t="inlineStr">
        <is>
          <t>Exercise of options</t>
        </is>
      </c>
      <c r="B22" s="4" t="inlineStr">
        <is>
          <t xml:space="preserve"> </t>
        </is>
      </c>
      <c r="C22" s="6" t="n">
        <v>654</v>
      </c>
      <c r="D22" s="5" t="n">
        <v>12793</v>
      </c>
      <c r="E22" s="4" t="inlineStr">
        <is>
          <t xml:space="preserve"> </t>
        </is>
      </c>
      <c r="F22" s="4" t="inlineStr">
        <is>
          <t xml:space="preserve"> </t>
        </is>
      </c>
      <c r="G22" s="5" t="n">
        <v>13447</v>
      </c>
    </row>
    <row r="23">
      <c r="A23" s="4" t="inlineStr">
        <is>
          <t>Exercise of options (in shares)</t>
        </is>
      </c>
      <c r="B23" s="4" t="inlineStr">
        <is>
          <t xml:space="preserve"> </t>
        </is>
      </c>
      <c r="C23" s="5" t="n">
        <v>1090</v>
      </c>
      <c r="D23" s="4" t="inlineStr">
        <is>
          <t xml:space="preserve"> </t>
        </is>
      </c>
      <c r="E23" s="4" t="inlineStr">
        <is>
          <t xml:space="preserve"> </t>
        </is>
      </c>
      <c r="F23" s="4" t="inlineStr">
        <is>
          <t xml:space="preserve"> </t>
        </is>
      </c>
      <c r="G23" s="4" t="inlineStr">
        <is>
          <t xml:space="preserve"> </t>
        </is>
      </c>
    </row>
    <row r="24">
      <c r="A24" s="4" t="inlineStr">
        <is>
          <t>Dividends declared</t>
        </is>
      </c>
      <c r="B24" s="4" t="inlineStr">
        <is>
          <t xml:space="preserve"> </t>
        </is>
      </c>
      <c r="C24" s="4" t="inlineStr">
        <is>
          <t xml:space="preserve"> </t>
        </is>
      </c>
      <c r="D24" s="4" t="inlineStr">
        <is>
          <t xml:space="preserve"> </t>
        </is>
      </c>
      <c r="E24" s="5" t="n">
        <v>-1757183</v>
      </c>
      <c r="F24" s="4" t="inlineStr">
        <is>
          <t xml:space="preserve"> </t>
        </is>
      </c>
      <c r="G24" s="5" t="n">
        <v>-1757183</v>
      </c>
    </row>
    <row r="25">
      <c r="A25" s="4" t="inlineStr">
        <is>
          <t>Stock-based compensation</t>
        </is>
      </c>
      <c r="B25" s="4" t="inlineStr">
        <is>
          <t xml:space="preserve"> </t>
        </is>
      </c>
      <c r="C25" s="4" t="inlineStr">
        <is>
          <t xml:space="preserve"> </t>
        </is>
      </c>
      <c r="D25" s="5" t="n">
        <v>299371</v>
      </c>
      <c r="E25" s="4" t="inlineStr">
        <is>
          <t xml:space="preserve"> </t>
        </is>
      </c>
      <c r="F25" s="4" t="inlineStr">
        <is>
          <t xml:space="preserve"> </t>
        </is>
      </c>
      <c r="G25" s="5" t="n">
        <v>299371</v>
      </c>
    </row>
    <row r="26">
      <c r="A26" s="4" t="inlineStr">
        <is>
          <t>Balance at Mar. 31, 2025</t>
        </is>
      </c>
      <c r="B26" s="6" t="n">
        <v>24498</v>
      </c>
      <c r="C26" s="6" t="n">
        <v>9550011</v>
      </c>
      <c r="D26" s="6" t="n">
        <v>93813284</v>
      </c>
      <c r="E26" s="6" t="n">
        <v>109909427</v>
      </c>
      <c r="F26" s="6" t="n">
        <v>5514379</v>
      </c>
      <c r="G26" s="6" t="n">
        <v>218811599</v>
      </c>
    </row>
    <row r="27">
      <c r="A27" s="4" t="inlineStr">
        <is>
          <t>Balance (in shares) at Mar. 31, 2025</t>
        </is>
      </c>
      <c r="B27" s="5" t="n">
        <v>40830</v>
      </c>
      <c r="C27" s="5" t="n">
        <v>15916685</v>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attributable to Consolidated Water Co. Ltd. stockholders</t>
        </is>
      </c>
      <c r="B4" s="6" t="n">
        <v>4791029</v>
      </c>
      <c r="C4" s="6" t="n">
        <v>6474348</v>
      </c>
    </row>
    <row r="5">
      <c r="A5" s="4" t="inlineStr">
        <is>
          <t>Income from continuing operations attributable to non-controlling interests</t>
        </is>
      </c>
      <c r="B5" s="5" t="n">
        <v>165427</v>
      </c>
      <c r="C5" s="5" t="n">
        <v>169068</v>
      </c>
    </row>
    <row r="6">
      <c r="A6" s="4" t="inlineStr">
        <is>
          <t>Net income</t>
        </is>
      </c>
      <c r="B6" s="5" t="n">
        <v>4956456</v>
      </c>
      <c r="C6" s="5" t="n">
        <v>6643416</v>
      </c>
    </row>
    <row r="7">
      <c r="A7" s="3" t="inlineStr">
        <is>
          <t>Adjustments to reconcile net income to net cash provided by operating activities:</t>
        </is>
      </c>
      <c r="B7" s="4" t="inlineStr">
        <is>
          <t xml:space="preserve"> </t>
        </is>
      </c>
      <c r="C7" s="4" t="inlineStr">
        <is>
          <t xml:space="preserve"> </t>
        </is>
      </c>
    </row>
    <row r="8">
      <c r="A8" s="4" t="inlineStr">
        <is>
          <t>Foreign currency transaction adjustment - discontinued operations</t>
        </is>
      </c>
      <c r="B8" s="5" t="n">
        <v>251</v>
      </c>
      <c r="C8" s="5" t="n">
        <v>-959</v>
      </c>
    </row>
    <row r="9">
      <c r="A9" s="4" t="inlineStr">
        <is>
          <t>Loss from discontinued operations</t>
        </is>
      </c>
      <c r="B9" s="5" t="n">
        <v>132830</v>
      </c>
      <c r="C9" s="5" t="n">
        <v>468025</v>
      </c>
    </row>
    <row r="10">
      <c r="A10" s="4" t="inlineStr">
        <is>
          <t>Depreciation and amortization</t>
        </is>
      </c>
      <c r="B10" s="5" t="n">
        <v>1692546</v>
      </c>
      <c r="C10" s="5" t="n">
        <v>1674699</v>
      </c>
    </row>
    <row r="11">
      <c r="A11" s="4" t="inlineStr">
        <is>
          <t>Deferred income tax benefit</t>
        </is>
      </c>
      <c r="B11" s="5" t="n">
        <v>-229699</v>
      </c>
      <c r="C11" s="5" t="n">
        <v>-446849</v>
      </c>
    </row>
    <row r="12">
      <c r="A12" s="4" t="inlineStr">
        <is>
          <t>Provision for credit losses</t>
        </is>
      </c>
      <c r="B12" s="5" t="n">
        <v>312902</v>
      </c>
      <c r="C12" s="5" t="n">
        <v>177849</v>
      </c>
    </row>
    <row r="13">
      <c r="A13" s="4" t="inlineStr">
        <is>
          <t>Amortization of operating lease right-of-use assets</t>
        </is>
      </c>
      <c r="B13" s="5" t="n">
        <v>154696</v>
      </c>
      <c r="C13" s="5" t="n">
        <v>165591</v>
      </c>
    </row>
    <row r="14">
      <c r="A14" s="4" t="inlineStr">
        <is>
          <t>Compensation expense relating to stock and stock option grants</t>
        </is>
      </c>
      <c r="B14" s="5" t="n">
        <v>299371</v>
      </c>
      <c r="C14" s="5" t="n">
        <v>279875</v>
      </c>
    </row>
    <row r="15">
      <c r="A15" s="4" t="inlineStr">
        <is>
          <t>Gain on asset dispositions and impairments, net</t>
        </is>
      </c>
      <c r="B15" s="5" t="n">
        <v>-28435</v>
      </c>
      <c r="C15" s="4" t="inlineStr">
        <is>
          <t xml:space="preserve"> </t>
        </is>
      </c>
    </row>
    <row r="16">
      <c r="A16" s="4" t="inlineStr">
        <is>
          <t>Equity in earnings of affiliates</t>
        </is>
      </c>
      <c r="B16" s="5" t="n">
        <v>-30474</v>
      </c>
      <c r="C16" s="5" t="n">
        <v>-77566</v>
      </c>
    </row>
    <row r="17">
      <c r="A17" s="4" t="inlineStr">
        <is>
          <t>Distribution of earnings from OC-BVI</t>
        </is>
      </c>
      <c r="B17" s="5" t="n">
        <v>272700</v>
      </c>
      <c r="C17" s="5" t="n">
        <v>227250</v>
      </c>
    </row>
    <row r="18">
      <c r="A18" s="4" t="inlineStr">
        <is>
          <t>Accounts receivable</t>
        </is>
      </c>
      <c r="B18" s="5" t="n">
        <v>3075968</v>
      </c>
      <c r="C18" s="5" t="n">
        <v>-3715214</v>
      </c>
    </row>
    <row r="19">
      <c r="A19" s="4" t="inlineStr">
        <is>
          <t>Contract assets</t>
        </is>
      </c>
      <c r="B19" s="5" t="n">
        <v>-5047425</v>
      </c>
      <c r="C19" s="5" t="n">
        <v>-1787438</v>
      </c>
    </row>
    <row r="20">
      <c r="A20" s="4" t="inlineStr">
        <is>
          <t>Inventory</t>
        </is>
      </c>
      <c r="B20" s="5" t="n">
        <v>1467930</v>
      </c>
      <c r="C20" s="5" t="n">
        <v>1746438</v>
      </c>
    </row>
    <row r="21">
      <c r="A21" s="4" t="inlineStr">
        <is>
          <t>Prepaid expenses and other assets</t>
        </is>
      </c>
      <c r="B21" s="5" t="n">
        <v>1060228</v>
      </c>
      <c r="C21" s="5" t="n">
        <v>1275345</v>
      </c>
    </row>
    <row r="22">
      <c r="A22" s="4" t="inlineStr">
        <is>
          <t>Accounts payable, accrued expenses and other current liabilities</t>
        </is>
      </c>
      <c r="B22" s="5" t="n">
        <v>1174066</v>
      </c>
      <c r="C22" s="5" t="n">
        <v>721635</v>
      </c>
    </row>
    <row r="23">
      <c r="A23" s="4" t="inlineStr">
        <is>
          <t>Contract liabilities</t>
        </is>
      </c>
      <c r="B23" s="5" t="n">
        <v>3275143</v>
      </c>
      <c r="C23" s="5" t="n">
        <v>-777669</v>
      </c>
    </row>
    <row r="24">
      <c r="A24" s="4" t="inlineStr">
        <is>
          <t>Operating lease liabilities</t>
        </is>
      </c>
      <c r="B24" s="5" t="n">
        <v>-155997</v>
      </c>
      <c r="C24" s="5" t="n">
        <v>-166893</v>
      </c>
    </row>
    <row r="25">
      <c r="A25" s="4" t="inlineStr">
        <is>
          <t>Deferred revenue</t>
        </is>
      </c>
      <c r="B25" s="5" t="n">
        <v>-219063</v>
      </c>
      <c r="C25" s="5" t="n">
        <v>-55775</v>
      </c>
    </row>
    <row r="26">
      <c r="A26" s="4" t="inlineStr">
        <is>
          <t>Net cash provided by operating activities - continuing operations</t>
        </is>
      </c>
      <c r="B26" s="5" t="n">
        <v>12163994</v>
      </c>
      <c r="C26" s="5" t="n">
        <v>6351760</v>
      </c>
    </row>
    <row r="27">
      <c r="A27" s="4" t="inlineStr">
        <is>
          <t>Net cash used in operating activities - discontinued operations</t>
        </is>
      </c>
      <c r="B27" s="5" t="n">
        <v>-403743</v>
      </c>
      <c r="C27" s="5" t="n">
        <v>-401758</v>
      </c>
    </row>
    <row r="28">
      <c r="A28" s="4" t="inlineStr">
        <is>
          <t>Net cash provided by operating activities</t>
        </is>
      </c>
      <c r="B28" s="5" t="n">
        <v>11760251</v>
      </c>
      <c r="C28" s="5" t="n">
        <v>5950002</v>
      </c>
    </row>
    <row r="29">
      <c r="A29" s="3" t="inlineStr">
        <is>
          <t>Cash flows from investing activities</t>
        </is>
      </c>
      <c r="B29" s="4" t="inlineStr">
        <is>
          <t xml:space="preserve"> </t>
        </is>
      </c>
      <c r="C29" s="4" t="inlineStr">
        <is>
          <t xml:space="preserve"> </t>
        </is>
      </c>
    </row>
    <row r="30">
      <c r="A30" s="4" t="inlineStr">
        <is>
          <t>Additions to property, plant and equipment and construction in progress</t>
        </is>
      </c>
      <c r="B30" s="5" t="n">
        <v>-1599481</v>
      </c>
      <c r="C30" s="5" t="n">
        <v>-531452</v>
      </c>
    </row>
    <row r="31">
      <c r="A31" s="4" t="inlineStr">
        <is>
          <t>Proceeds from asset dispositions</t>
        </is>
      </c>
      <c r="B31" s="5" t="n">
        <v>31200</v>
      </c>
      <c r="C31" s="4" t="inlineStr">
        <is>
          <t xml:space="preserve"> </t>
        </is>
      </c>
    </row>
    <row r="32">
      <c r="A32" s="4" t="inlineStr">
        <is>
          <t>Net cash used in investing activities</t>
        </is>
      </c>
      <c r="B32" s="5" t="n">
        <v>-1568281</v>
      </c>
      <c r="C32" s="5" t="n">
        <v>-531452</v>
      </c>
    </row>
    <row r="33">
      <c r="A33" s="3" t="inlineStr">
        <is>
          <t>Cash flows from financing activities</t>
        </is>
      </c>
      <c r="B33" s="4" t="inlineStr">
        <is>
          <t xml:space="preserve"> </t>
        </is>
      </c>
      <c r="C33" s="4" t="inlineStr">
        <is>
          <t xml:space="preserve"> </t>
        </is>
      </c>
    </row>
    <row r="34">
      <c r="A34" s="4" t="inlineStr">
        <is>
          <t>Dividends paid to common shareholders</t>
        </is>
      </c>
      <c r="B34" s="5" t="n">
        <v>-1744891</v>
      </c>
      <c r="C34" s="5" t="n">
        <v>-1500449</v>
      </c>
    </row>
    <row r="35">
      <c r="A35" s="4" t="inlineStr">
        <is>
          <t>Dividends paid to preferred shareholders</t>
        </is>
      </c>
      <c r="B35" s="5" t="n">
        <v>-4840</v>
      </c>
      <c r="C35" s="5" t="n">
        <v>-4208</v>
      </c>
    </row>
    <row r="36">
      <c r="A36" s="4" t="inlineStr">
        <is>
          <t>Buyback of redeemable preferred stock</t>
        </is>
      </c>
      <c r="B36" s="5" t="n">
        <v>-10139</v>
      </c>
      <c r="C36" s="5" t="n">
        <v>-2890</v>
      </c>
    </row>
    <row r="37">
      <c r="A37" s="4" t="inlineStr">
        <is>
          <t>Proceeds received from exercise of stock options</t>
        </is>
      </c>
      <c r="B37" s="5" t="n">
        <v>13447</v>
      </c>
      <c r="C37" s="4" t="inlineStr">
        <is>
          <t xml:space="preserve"> </t>
        </is>
      </c>
    </row>
    <row r="38">
      <c r="A38" s="4" t="inlineStr">
        <is>
          <t>Principal repayments on long-term debt</t>
        </is>
      </c>
      <c r="B38" s="5" t="n">
        <v>-42188</v>
      </c>
      <c r="C38" s="5" t="n">
        <v>-50018</v>
      </c>
    </row>
    <row r="39">
      <c r="A39" s="4" t="inlineStr">
        <is>
          <t>Net cash used in financing activities</t>
        </is>
      </c>
      <c r="B39" s="5" t="n">
        <v>-1788611</v>
      </c>
      <c r="C39" s="5" t="n">
        <v>-1557565</v>
      </c>
    </row>
    <row r="40">
      <c r="A40" s="4" t="inlineStr">
        <is>
          <t>Net increase in cash and cash equivalents</t>
        </is>
      </c>
      <c r="B40" s="5" t="n">
        <v>8403359</v>
      </c>
      <c r="C40" s="5" t="n">
        <v>3860985</v>
      </c>
    </row>
    <row r="41">
      <c r="A41" s="4" t="inlineStr">
        <is>
          <t>Cash and cash equivalents at beginning of period</t>
        </is>
      </c>
      <c r="B41" s="5" t="n">
        <v>99350121</v>
      </c>
      <c r="C41" s="5" t="n">
        <v>42621898</v>
      </c>
    </row>
    <row r="42">
      <c r="A42" s="4" t="inlineStr">
        <is>
          <t>Cash and cash equivalents at beginning of period - discontinued operations</t>
        </is>
      </c>
      <c r="B42" s="5" t="n">
        <v>127859</v>
      </c>
      <c r="C42" s="5" t="n">
        <v>91283</v>
      </c>
    </row>
    <row r="43">
      <c r="A43" s="4" t="inlineStr">
        <is>
          <t>Less: cash and cash equivalents at end of period - discontinued operations</t>
        </is>
      </c>
      <c r="B43" s="5" t="n">
        <v>-29107</v>
      </c>
      <c r="C43" s="5" t="n">
        <v>-396525</v>
      </c>
    </row>
    <row r="44">
      <c r="A44" s="4" t="inlineStr">
        <is>
          <t>Cash and cash equivalents at end of period</t>
        </is>
      </c>
      <c r="B44" s="5" t="n">
        <v>107852232</v>
      </c>
      <c r="C44" s="5" t="n">
        <v>46177641</v>
      </c>
    </row>
    <row r="45">
      <c r="A45" s="3" t="inlineStr">
        <is>
          <t>Non-cash transactions:</t>
        </is>
      </c>
      <c r="B45" s="4" t="inlineStr">
        <is>
          <t xml:space="preserve"> </t>
        </is>
      </c>
      <c r="C45" s="4" t="inlineStr">
        <is>
          <t xml:space="preserve"> </t>
        </is>
      </c>
    </row>
    <row r="46">
      <c r="A46" s="4" t="inlineStr">
        <is>
          <t>Conversion (on a one-to-one basis) of 2,486 and 0, respectively, shares of redeemable preferred stock to common stock</t>
        </is>
      </c>
      <c r="B46" s="5" t="n">
        <v>1492</v>
      </c>
      <c r="C46" s="4" t="inlineStr">
        <is>
          <t xml:space="preserve"> </t>
        </is>
      </c>
    </row>
    <row r="47">
      <c r="A47" s="4" t="inlineStr">
        <is>
          <t>Dividends declared but not paid</t>
        </is>
      </c>
      <c r="B47" s="5" t="n">
        <v>1755327</v>
      </c>
      <c r="C47" s="5" t="n">
        <v>1507931</v>
      </c>
    </row>
    <row r="48">
      <c r="A48" s="4" t="inlineStr">
        <is>
          <t>Transfers from inventory to property, plant and equipment and construction in progress</t>
        </is>
      </c>
      <c r="B48" s="5" t="n">
        <v>187409</v>
      </c>
      <c r="C48" s="5" t="n">
        <v>157356</v>
      </c>
    </row>
    <row r="49">
      <c r="A49" s="4" t="inlineStr">
        <is>
          <t>Transfers from construction in progress to property, plant and equipment</t>
        </is>
      </c>
      <c r="B49" s="5" t="n">
        <v>2135224</v>
      </c>
      <c r="C49" s="5" t="n">
        <v>184402</v>
      </c>
    </row>
    <row r="50">
      <c r="A50" s="4" t="inlineStr">
        <is>
          <t>Transfers from prepaid expenses to property, plant and equipment</t>
        </is>
      </c>
      <c r="B50" s="6" t="n">
        <v>144533</v>
      </c>
      <c r="C50" s="6" t="n">
        <v>6713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shares</t>
        </is>
      </c>
      <c r="B1" s="2" t="inlineStr">
        <is>
          <t>3 Months Ended</t>
        </is>
      </c>
    </row>
    <row r="2">
      <c r="B2" s="2" t="inlineStr">
        <is>
          <t>Mar. 31, 2025</t>
        </is>
      </c>
      <c r="C2" s="2" t="inlineStr">
        <is>
          <t>Mar. 31, 2024</t>
        </is>
      </c>
    </row>
    <row r="3">
      <c r="A3" s="4" t="inlineStr">
        <is>
          <t>Preferred stock [Member]</t>
        </is>
      </c>
      <c r="B3" s="4" t="inlineStr">
        <is>
          <t xml:space="preserve"> </t>
        </is>
      </c>
      <c r="C3" s="4" t="inlineStr">
        <is>
          <t xml:space="preserve"> </t>
        </is>
      </c>
    </row>
    <row r="4">
      <c r="A4" s="4" t="inlineStr">
        <is>
          <t>Conversion (on a one-to-one basis) of 2,486 and 0, respectively, shares of redeemable preferred stock to common stock</t>
        </is>
      </c>
      <c r="B4" s="5" t="n">
        <v>2486</v>
      </c>
      <c r="C4" s="5"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ncipal activity</t>
        </is>
      </c>
      <c r="B1" s="2" t="inlineStr">
        <is>
          <t>3 Months Ended</t>
        </is>
      </c>
    </row>
    <row r="2">
      <c r="B2" s="2" t="inlineStr">
        <is>
          <t>Mar. 31, 2025</t>
        </is>
      </c>
    </row>
    <row r="3">
      <c r="A3" s="3" t="inlineStr">
        <is>
          <t>Principal activity</t>
        </is>
      </c>
      <c r="B3" s="4" t="inlineStr">
        <is>
          <t xml:space="preserve"> </t>
        </is>
      </c>
    </row>
    <row r="4">
      <c r="A4" s="4" t="inlineStr">
        <is>
          <t>Principal activity</t>
        </is>
      </c>
      <c r="B4" s="4" t="inlineStr">
        <is>
          <t>CONSOLIDATED WATER CO. LTD. NOTES TO CONDENSED CONSOLIDATED FINANCIAL STATEMENTS (UNAUDITED) 1. Principal activity Consolidated Water Co. Ltd. and its subsidiaries (collectively, the “Company”) supply potable water, treat wastewater and water for reuse, and provide water-related products and services to customers in the Cayman Islands, The Bahamas, the United States and the British Virgin Islands. The Company produces potable water from seawater using reverse osmosis technology and sells this water to a variety of customers, including public utilities, commercial and tourist properties, residential properties and government facilities. The Company designs, constructs and sells water production and water treatment infrastructure and manages water infrastructure for commercial and governmental customers. The Company also manufactures a wide range of specialized and custom water industry related products and provides design, engineering, operating and other services applicable to commercial, municipal and industrial water production, supply and treat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3 Months Ended</t>
        </is>
      </c>
    </row>
    <row r="2">
      <c r="B2" s="2" t="inlineStr">
        <is>
          <t>Mar. 31, 2025</t>
        </is>
      </c>
    </row>
    <row r="3">
      <c r="A3" s="3" t="inlineStr">
        <is>
          <t>Accounting policies</t>
        </is>
      </c>
      <c r="B3" s="4" t="inlineStr">
        <is>
          <t xml:space="preserve"> </t>
        </is>
      </c>
    </row>
    <row r="4">
      <c r="A4" s="4" t="inlineStr">
        <is>
          <t>Accounting policies</t>
        </is>
      </c>
      <c r="B4" s="4" t="inlineStr">
        <is>
          <t>2. Accounting policies Basis of consolidation: In September 2021, Kalaeloa Desalco was formed to pursue a project in Oahu, Hawaii. On June 2, 2023, Kalaeloa Desalco signed a definitive agreement with the Honolulu Board of Water Supply to design, construct, operate and maintain a 1.7 million gallons per day seawater reverse osmosis desalination plant in Oahu, Hawaii. Effective October 1, 2023, the Company purchased, through its wholly-owned subsidiary PERC, a 100% ownership interest in REC, a Colorado company that operates and maintains water and wastewater treatment facilities and provides technical services to clients throughout the Rocky Mountain and Eastern Plains regions of Colorado. PERC acquired REC for approximately $4.1 million and recorded goodwill and intangible assets from this acquisition of $2,436,391 and $1,108,390, respectively. The accompanying interim condensed consolidated financial statements are unaudited. These condensed consolidated financial statements reflect all adjustments (which are of a normal recurring nature) that, in the opinion of management, are necessary to fairly present the Company’s consolidated financial position, results of operations and cash flows as of and for the periods presented. The consolidated results of operations for these interim periods are not necessarily indicative of the operating results for future periods, including the fiscal year ending December 31, 2025. These condensed consolidated financial statements and notes are presented in accordance with the rules and regulations of the United States Securities and Exchange Commission (“SEC”) relating to interim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condensed consolidated financial statements pursuant to SEC rules and regulations, although the Company believes that the disclosures made herein are adequate to make the information not misleading. These condensed consolidated financial statements should be read in conjunction with the consolidated financial statements and notes thereto included in the Company’s Annual Report on Form 10-K for the year ended December 31, 2024. Foreign currency: respective country. The functional currency for NSC, AdR, and CW-Cooperatief is the US$. NSC and AdR conduct business in US$ and Mexican pesos and CW-Cooperatief conducts business in US$ and euros. The exchange rates for the Cayman Islands dollar and the Bahamian dollar are fixed to the US$. The exchange rates for conversion of Mexican pesos and euros into US$ vary based upon market conditions. Net foreign currency gains arising from transactions and re-measurements were $29,642 and $24,197 for the three months ended March 31, 2025 and 2024, respectively, and are included in “Other income (expense) - Other” in the accompanying condensed consolidated statements of income. Cash and cash equivalents: Certain transfers from the Company’s Bahamas bank accounts to Company bank accounts in other countries require the approval of the Central Bank of The Bahamas. The equivalent United States dollar cash balances held in The Bahamas as of March 31, 2025 and December 31, 2024 were approximately $14.0 million and $7.7 million, respectively. Goodwill and intangible assets: ​ For the year ended December 31, 2024, the Company elected to assess qualitative factors to determine whether it was necessary to perform the quantitative goodwill impairment testing that was conducted in prior years for its reporting units. The Company assessed the relevant events and circumstances to evaluate whether it is more likely than not that the fair values of such reporting units were less than their carrying values. The events and circumstances assessed for each reporting unit included macroeconomic conditions, industry and market conditions, cost factors, overall financial performance, and other relevant events. Based upon this qualitative assessment, the Company determined that it is more likely than not that the fair values of its reporting units exceeded their carrying values as of December 31, 2024. ​ Income taxes: ​ The Company is not presently subject to income taxes in the other countries in which it operates. ​ Revenue recognition: The following table presents the Company’s revenue disaggregated by revenue source. ​ ​ ​ ​ ​ ​ ​ ​ ​ ​ ​ Three Months Ended March 31, ​ 2025 2024 Retail revenue ​ $ 9,411,342 ​ $ 8,624,938 ​ Bulk revenue ​ 8,411,716 ​ 8,342,094 ​ Services revenue ​ 10,078,268 ​ 17,417,611 ​ Manufacturing revenue ​ 5,814,059 ​ 5,304,747 ​ Total revenue ​ $ 33,715,385 ​ $ 39,689,390 ​ ​ Services revenue consists of the following: ​ ​ ​ ​ ​ ​ ​ ​ ​ ​ ​ Three Months Ended March 31, ​ 2025 2024 Construction revenue ​ $ 2,218,230 ​ $ 9,203,662 ​ Operations and maintenance revenue ​ 7,725,298 ​ 7,099,354 ​ Design and consulting revenue ​ 134,740 ​ 1,114,595 ​ Total services revenue ​ $ 10,078,268 ​ $ 17,417,611 ​ ​ Retail revenue The Company produces and supplies water to end-users, including residential, commercial and governmental customers in the Cayman Islands under an exclusive retail license issued to Cayman Water by the Cayman Islands government to provide water in two of the three most populated areas on Grand Cayman. Customers are billed on a monthly basis based on metered consumption and bills are typically collected within 30 to 45 days after the billing date. Receivables not collected within 45 days subject the customer to disconnection from water service. ​ The Company recognizes revenue from retail water sales at the end of the billing cycle based on the water supplied to the customers’ premises. The amount of water supplied is determined and invoiced based upon water meter readings performed at the end of each month. All retail water contracts are month-to-month contracts. The Company has elected the “right to invoice” practical expedient for revenue recognition on its retail water sale contracts and recognizes revenue in the amount to which the Company has a right to invoice, recognizing this revenue from the transfer of goods or services to customers during the billing cycle. Bulk revenue The Company produces and supplies water to government-owned utilities in the Cayman Islands and The Bahamas. OC-Cayman provides bulk water to the Water Authority-Cayman (“WAC”), a government-owned utility and regulatory agency, under three agreements. The WAC in turn distributes such water to properties in Grand Cayman outside of Cayman Water’s retail license area. The Company sells bulk water in The Bahamas through its majority-owned subsidiary, CW-Bahamas, under two agreements with the Water and Sewerage Corporation of The Bahamas (“WSC”), which distributes such water through its own pipeline system to residential, commercial and tourist properties on the island of New Providence. The Company has elected the “right to invoice” practical expedient for revenue recognition on its bulk water sale contracts and recognizes revenue in the amount to which the Company has a right to invoice, recognizing this revenue from the transfer of goods or services to customers during the billing cycle. Services and Manufacturing revenue The Company designs, constructs, sells, operates and maintains, and provides consulting services related to water, wastewater and water reuse infrastructure through PERC. All of PERC's customers are companies or governmental entities located in the United States. The Company provides operations and maintenance and consulting services to companies and governmental entities located in the state of Colorado through REC. The Company provides design, engineering, management, procurement and construction services for desalination infrastructure through DesalCo, which serves customers in the Cayman Islands, The Bahamas and the British Virgin Islands. The Company, through Aerex, is a custom and specialty manufacturer of systems and products applicable to commercial, municipal and industrial water production and treatment. Substantially all of Aerex’s customers are U.S. companies. Kalaeloa Desalco has signed and is presently executing a definitive agreement with the Honolulu Board of Water Supply to design, construct, operate and maintain a 1.7 million gallons per day seawater reverse osmosis desalination plant in Oahu, Hawaii. The Company generates construction, operations and maintenance, design and consulting revenue from PERC and DesalCo, generates construction revenue from Kalaeloa Desalco, and generates manufacturing revenue from Aerex. The Company also generates operations and maintenance and consulting revenue from REC. The Company recognizes revenue for its construction and custom/specialized manufacturing contracts The Company has elected the “right to invoice” practical expedient for revenue recognition on its operations and maintenance, design and consulting contracts and recognizes revenue in the amount to which the Company has a right to invoice, recognizing this revenue from the transfer of goods or services to customers during the billing cycle. ​ For the three months ended March 31, 2025 and 2024, the Company recognized $2,180,261 and $9,397,093, respectively, of its services revenue from the transfer of goods or services to customers over time. The remaining services revenue of $7,898,007 and $8,020,518, respectively, was recognized from the transfer of goods or services to customers when invoiced. For the three months ended March 31, 2025 and 2024, the Company recognized all of its manufacturing revenue from the transfer of goods or services to customers over time. Revenue recognized and amounts billed on contracts in progress are summarized as follows: ​ ​ ​ ​ ​ ​ ​ ​ ​ ​ March 31, ​ December 31, ​ ​ ​ 2025 ​ 2024 Revenue recognized to date on contracts in progress $ 111,400,995 ​ $ 114,590,991 ​ Amounts billed to date on contracts in progress ​ (117,315,578) ​ (121,833,354) ​ Retainage ​ ​ 3,030,454 ​ ​ 2,585,952 ​ Net contract asset /(liability) ​ $ (2,884,129) ​ $ (4,656,411) ​ ​ The above net balances are reflected in the accompanying condensed consolidated balance sheets as follows: ​ ​ ​ ​ ​ ​ ​ ​ ​ ​ March 31, ​ December 31, ​ ​ ​ 2025 ​ 2024 ​ Contract assets $ 9,517,668 $ 4,470,243 ​ Contract liabilities ​ (12,401,797) ​ (9,126,654) ​ Net contract asset /(liability) ​ $ (2,884,129) ​ $ (4,656,411) ​ ​ As of March 31, 2025, the Company had unsatisfied or partially unsatisfied performance obligations for contracts in progress representing approximately $149.3 million in aggregate transaction price for contracts with an original expected length of greater than one year . The Company expects to earn revenue as it satisfies its performance obligations under those contracts in the amount of approximately $18.6 million during the remainder of the year ending December 31, 2025 and approximately $130.7 million thereafter . In addition, the Company recognized revenue of approximately $ 1.4 million for the three months ended March 31, 2025, that was included in the contract liability balance as of December 31, 2024. Practical Expedients and Exemption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 Comparative amou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27:50Z</dcterms:created>
  <dcterms:modified xmlns:dcterms="http://purl.org/dc/terms/" xmlns:xsi="http://www.w3.org/2001/XMLSchema-instance" xsi:type="dcterms:W3CDTF">2025-05-12T20:27:52Z</dcterms:modified>
</cp:coreProperties>
</file>